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BALANCE SH" sheetId="5" state="visible" r:id="rId5"/>
    <sheet xmlns:r="http://schemas.openxmlformats.org/officeDocument/2006/relationships" name="INTERIM CONSOLIDATED BALANCE _2"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The Company And Summary Of Sign" sheetId="9" state="visible" r:id="rId9"/>
    <sheet xmlns:r="http://schemas.openxmlformats.org/officeDocument/2006/relationships" name="Acquisition of Mercer Peace Riv" sheetId="10" state="visible" r:id="rId10"/>
    <sheet xmlns:r="http://schemas.openxmlformats.org/officeDocument/2006/relationships" name="Inventories" sheetId="11" state="visible" r:id="rId11"/>
    <sheet xmlns:r="http://schemas.openxmlformats.org/officeDocument/2006/relationships" name="Accounts Payable and Other" sheetId="12" state="visible" r:id="rId12"/>
    <sheet xmlns:r="http://schemas.openxmlformats.org/officeDocument/2006/relationships" name="Debt" sheetId="13" state="visible" r:id="rId13"/>
    <sheet xmlns:r="http://schemas.openxmlformats.org/officeDocument/2006/relationships" name="Pension and Other Post-Retireme"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Net Income Per Common Share" sheetId="17" state="visible" r:id="rId17"/>
    <sheet xmlns:r="http://schemas.openxmlformats.org/officeDocument/2006/relationships" name="Accumulated Other Comprehensive" sheetId="18" state="visible" r:id="rId18"/>
    <sheet xmlns:r="http://schemas.openxmlformats.org/officeDocument/2006/relationships" name="Business Segment Information" sheetId="19" state="visible" r:id="rId19"/>
    <sheet xmlns:r="http://schemas.openxmlformats.org/officeDocument/2006/relationships" name="Financial Instruments and Fair " sheetId="20" state="visible" r:id="rId20"/>
    <sheet xmlns:r="http://schemas.openxmlformats.org/officeDocument/2006/relationships" name="Lease Commitments" sheetId="21" state="visible" r:id="rId21"/>
    <sheet xmlns:r="http://schemas.openxmlformats.org/officeDocument/2006/relationships" name="Commitments and Contingencies" sheetId="22" state="visible" r:id="rId22"/>
    <sheet xmlns:r="http://schemas.openxmlformats.org/officeDocument/2006/relationships" name="The Company And Summary Of Si_2" sheetId="23" state="visible" r:id="rId23"/>
    <sheet xmlns:r="http://schemas.openxmlformats.org/officeDocument/2006/relationships" name="Acquisition of Mercer Peace R_2" sheetId="24" state="visible" r:id="rId24"/>
    <sheet xmlns:r="http://schemas.openxmlformats.org/officeDocument/2006/relationships" name="Inventories (Tables)" sheetId="25" state="visible" r:id="rId25"/>
    <sheet xmlns:r="http://schemas.openxmlformats.org/officeDocument/2006/relationships" name="Accounts Payable and Other (Tab" sheetId="26" state="visible" r:id="rId26"/>
    <sheet xmlns:r="http://schemas.openxmlformats.org/officeDocument/2006/relationships" name="Debt (Tables)" sheetId="27" state="visible" r:id="rId27"/>
    <sheet xmlns:r="http://schemas.openxmlformats.org/officeDocument/2006/relationships" name="Pension And Other Post-Retire_2"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Net Income Per Common Share (Ta" sheetId="31" state="visible" r:id="rId31"/>
    <sheet xmlns:r="http://schemas.openxmlformats.org/officeDocument/2006/relationships" name="Accumulated Other Comprehensi_2" sheetId="32" state="visible" r:id="rId32"/>
    <sheet xmlns:r="http://schemas.openxmlformats.org/officeDocument/2006/relationships" name="Business Segment Information (T" sheetId="33" state="visible" r:id="rId33"/>
    <sheet xmlns:r="http://schemas.openxmlformats.org/officeDocument/2006/relationships" name="Financial Instruments and Fai_2" sheetId="34" state="visible" r:id="rId34"/>
    <sheet xmlns:r="http://schemas.openxmlformats.org/officeDocument/2006/relationships" name="Lease Commitments (Tables)" sheetId="35" state="visible" r:id="rId35"/>
    <sheet xmlns:r="http://schemas.openxmlformats.org/officeDocument/2006/relationships" name="The Company and Summary of Si_3" sheetId="36" state="visible" r:id="rId36"/>
    <sheet xmlns:r="http://schemas.openxmlformats.org/officeDocument/2006/relationships" name="Acquisition of Mercer Peace R_3" sheetId="37" state="visible" r:id="rId37"/>
    <sheet xmlns:r="http://schemas.openxmlformats.org/officeDocument/2006/relationships" name="Acquisition of Mercer Peace R_4" sheetId="38" state="visible" r:id="rId38"/>
    <sheet xmlns:r="http://schemas.openxmlformats.org/officeDocument/2006/relationships" name="Inventories (Details)" sheetId="39" state="visible" r:id="rId39"/>
    <sheet xmlns:r="http://schemas.openxmlformats.org/officeDocument/2006/relationships" name="Accounts Payable and Other - Sc" sheetId="40" state="visible" r:id="rId40"/>
    <sheet xmlns:r="http://schemas.openxmlformats.org/officeDocument/2006/relationships" name="Debt - Schedule of Debt (Detail" sheetId="41" state="visible" r:id="rId41"/>
    <sheet xmlns:r="http://schemas.openxmlformats.org/officeDocument/2006/relationships" name="Debt - Schedule of Debt (Parent" sheetId="42" state="visible" r:id="rId42"/>
    <sheet xmlns:r="http://schemas.openxmlformats.org/officeDocument/2006/relationships" name="Debt - Principal Maturities of " sheetId="43" state="visible" r:id="rId43"/>
    <sheet xmlns:r="http://schemas.openxmlformats.org/officeDocument/2006/relationships" name="Debt Redemption Period for Seni" sheetId="44" state="visible" r:id="rId44"/>
    <sheet xmlns:r="http://schemas.openxmlformats.org/officeDocument/2006/relationships" name="Pension And Other Post-Retire_3" sheetId="45" state="visible" r:id="rId45"/>
    <sheet xmlns:r="http://schemas.openxmlformats.org/officeDocument/2006/relationships" name="Pension and Other Post-Retire_4" sheetId="46" state="visible" r:id="rId46"/>
    <sheet xmlns:r="http://schemas.openxmlformats.org/officeDocument/2006/relationships" name="Income Taxes (Reconciliation Of" sheetId="47" state="visible" r:id="rId47"/>
    <sheet xmlns:r="http://schemas.openxmlformats.org/officeDocument/2006/relationships" name="Shareholders' Equity - Summary " sheetId="48" state="visible" r:id="rId48"/>
    <sheet xmlns:r="http://schemas.openxmlformats.org/officeDocument/2006/relationships" name="Shareholders' Equity - Addition" sheetId="49" state="visible" r:id="rId49"/>
    <sheet xmlns:r="http://schemas.openxmlformats.org/officeDocument/2006/relationships" name="Shareholders' Equity - Summar_2" sheetId="50" state="visible" r:id="rId50"/>
    <sheet xmlns:r="http://schemas.openxmlformats.org/officeDocument/2006/relationships" name="Shareholders' Equity - Summar_3" sheetId="51" state="visible" r:id="rId51"/>
    <sheet xmlns:r="http://schemas.openxmlformats.org/officeDocument/2006/relationships" name="Net Income Per Common Share - S" sheetId="52" state="visible" r:id="rId52"/>
    <sheet xmlns:r="http://schemas.openxmlformats.org/officeDocument/2006/relationships" name="Net Income Per Common Share -_2" sheetId="53" state="visible" r:id="rId53"/>
    <sheet xmlns:r="http://schemas.openxmlformats.org/officeDocument/2006/relationships" name="Net Income Per Common Share - A" sheetId="54" state="visible" r:id="rId54"/>
    <sheet xmlns:r="http://schemas.openxmlformats.org/officeDocument/2006/relationships" name="Accumulated Other Comprehensi_3"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Lease Commitments - Additional " sheetId="61" state="visible" r:id="rId61"/>
    <sheet xmlns:r="http://schemas.openxmlformats.org/officeDocument/2006/relationships" name="Lease Commitments - Components " sheetId="62" state="visible" r:id="rId62"/>
    <sheet xmlns:r="http://schemas.openxmlformats.org/officeDocument/2006/relationships" name="Lease Commitments - Supplementa" sheetId="63" state="visible" r:id="rId63"/>
    <sheet xmlns:r="http://schemas.openxmlformats.org/officeDocument/2006/relationships" name="Lease Commitments - Other Infor" sheetId="64" state="visible" r:id="rId64"/>
    <sheet xmlns:r="http://schemas.openxmlformats.org/officeDocument/2006/relationships" name="Lease Commitments - Supplemen_2" sheetId="65" state="visible" r:id="rId65"/>
    <sheet xmlns:r="http://schemas.openxmlformats.org/officeDocument/2006/relationships" name="Lease Commitments - Schedule of" sheetId="66" state="visible" r:id="rId66"/>
    <sheet xmlns:r="http://schemas.openxmlformats.org/officeDocument/2006/relationships" name="Lease Commitments - Minimum Lea" sheetId="67" state="visible" r:id="rId67"/>
  </sheets>
  <definedNames/>
  <calcPr calcId="124519" fullCalcOnLoad="1"/>
</workbook>
</file>

<file path=xl/sharedStrings.xml><?xml version="1.0" encoding="utf-8"?>
<sst xmlns="http://schemas.openxmlformats.org/spreadsheetml/2006/main" uniqueCount="687">
  <si>
    <t>Document and Entity Information - shares</t>
  </si>
  <si>
    <t>9 Months Ended</t>
  </si>
  <si>
    <t>Sep. 30, 2019</t>
  </si>
  <si>
    <t>Oct. 30, 2019</t>
  </si>
  <si>
    <t>Cover [Abstract]</t>
  </si>
  <si>
    <t>Entity Registrant Name</t>
  </si>
  <si>
    <t>MERCER INTERNATIONAL INC.</t>
  </si>
  <si>
    <t>Entity Central Index Key</t>
  </si>
  <si>
    <t>0001333274</t>
  </si>
  <si>
    <t>Document Type</t>
  </si>
  <si>
    <t>10-Q</t>
  </si>
  <si>
    <t>Document Period End Date</t>
  </si>
  <si>
    <t>Sep. 30,
		2019</t>
  </si>
  <si>
    <t>Trading Symbol</t>
  </si>
  <si>
    <t>MERC</t>
  </si>
  <si>
    <t>Amendment Flag</t>
  </si>
  <si>
    <t>false</t>
  </si>
  <si>
    <t>Document Fiscal Year Focus</t>
  </si>
  <si>
    <t>2019</t>
  </si>
  <si>
    <t>Document Fiscal Period Focus</t>
  </si>
  <si>
    <t>Q3</t>
  </si>
  <si>
    <t>Current Fiscal Year End Date</t>
  </si>
  <si>
    <t>--12-31</t>
  </si>
  <si>
    <t>Entity Filer Category</t>
  </si>
  <si>
    <t>Large Accelerated Filer</t>
  </si>
  <si>
    <t>Entity Common Stock, Shares Outstanding</t>
  </si>
  <si>
    <t>Entity Shell Company</t>
  </si>
  <si>
    <t>Entity Current Reporting Status</t>
  </si>
  <si>
    <t>Yes</t>
  </si>
  <si>
    <t>Entity Interactive Data Current</t>
  </si>
  <si>
    <t>Entity Emerging Growth Company</t>
  </si>
  <si>
    <t>Entity Small Business</t>
  </si>
  <si>
    <t>Entity File Number</t>
  </si>
  <si>
    <t>000-51826</t>
  </si>
  <si>
    <t>Entity Incorporation, State or Country Code</t>
  </si>
  <si>
    <t>WA</t>
  </si>
  <si>
    <t>Entity Tax Identification Number</t>
  </si>
  <si>
    <t>47-0956945</t>
  </si>
  <si>
    <t>Entity Address, Address Line One</t>
  </si>
  <si>
    <t>Suite 1120, 700 West Pender Street</t>
  </si>
  <si>
    <t>Entity Address, City or Town</t>
  </si>
  <si>
    <t>Vancouver</t>
  </si>
  <si>
    <t>Entity Address, State or Province</t>
  </si>
  <si>
    <t>BC</t>
  </si>
  <si>
    <t>Entity Address, Country</t>
  </si>
  <si>
    <t>CA</t>
  </si>
  <si>
    <t>Entity Address, Postal Zip Code</t>
  </si>
  <si>
    <t>V6C 1G8</t>
  </si>
  <si>
    <t>City Area Code</t>
  </si>
  <si>
    <t>604</t>
  </si>
  <si>
    <t>Local Phone Number</t>
  </si>
  <si>
    <t>684-1099</t>
  </si>
  <si>
    <t>Title of 12(b) Security</t>
  </si>
  <si>
    <t>Common Stock, par value $1.00 per share</t>
  </si>
  <si>
    <t>Security Exchange Name</t>
  </si>
  <si>
    <t>NASDAQ</t>
  </si>
  <si>
    <t>Document Quarterly Report</t>
  </si>
  <si>
    <t>true</t>
  </si>
  <si>
    <t>Document Transition Report</t>
  </si>
  <si>
    <t>INTERIM CONSOLIDATED STATEMENTS OF OPERATIONS - USD ($) $ in Thousands</t>
  </si>
  <si>
    <t>3 Months Ended</t>
  </si>
  <si>
    <t>Sep. 30, 2018</t>
  </si>
  <si>
    <t>Income Statement [Abstract]</t>
  </si>
  <si>
    <t>Revenues</t>
  </si>
  <si>
    <t>Costs and expenses</t>
  </si>
  <si>
    <t>Cost of sales, excluding depreciation and amortization</t>
  </si>
  <si>
    <t>Cost of sales depreciation and amortization</t>
  </si>
  <si>
    <t>Selling, general and administrative expenses</t>
  </si>
  <si>
    <t>Operating income</t>
  </si>
  <si>
    <t>Other income (expenses)</t>
  </si>
  <si>
    <t>Interest expense</t>
  </si>
  <si>
    <t>Loss on settlement of debt (Note 5(a))</t>
  </si>
  <si>
    <t>Legal cost award</t>
  </si>
  <si>
    <t>Total other expenses, net</t>
  </si>
  <si>
    <t>Income before provision for income taxes</t>
  </si>
  <si>
    <t>Provision for income taxes</t>
  </si>
  <si>
    <t>Net income</t>
  </si>
  <si>
    <t>Net income per common share</t>
  </si>
  <si>
    <t>Basic</t>
  </si>
  <si>
    <t>Diluted</t>
  </si>
  <si>
    <t>Dividends declared per common share</t>
  </si>
  <si>
    <t>INTERIM CONSOLIDATED STATEMENTS OF COMPREHENSIVE INCOME (LOSS) - USD ($) $ in Thousands</t>
  </si>
  <si>
    <t>Statement Of Income And Comprehensive Income [Abstract]</t>
  </si>
  <si>
    <t>Other comprehensive income (loss), net of taxes</t>
  </si>
  <si>
    <t>Foreign currency translation adjustment</t>
  </si>
  <si>
    <t>Change in unrecognized losses and prior service costs related to defined benefit pension plans, net of tax of $7 and $43, respectively (2018 - $nil)</t>
  </si>
  <si>
    <t>Other comprehensive loss, net of taxes</t>
  </si>
  <si>
    <t>Total comprehensive income (loss)</t>
  </si>
  <si>
    <t>INTERIM CONSOLIDATED STATEMENTS OF COMPREHENSIVE INCOME (Parenthetical) - USD ($) $ in Thousands</t>
  </si>
  <si>
    <t>Change in unrecognized losses and prior service costs related to defined benefit plan, tax effect</t>
  </si>
  <si>
    <t>INTERIM CONSOLIDATED BALANCE SHEETS - USD ($) $ in Thousands</t>
  </si>
  <si>
    <t>Dec. 31, 2018</t>
  </si>
  <si>
    <t>Current assets</t>
  </si>
  <si>
    <t>Cash and cash equivalents</t>
  </si>
  <si>
    <t>Accounts receivable</t>
  </si>
  <si>
    <t>Inventories</t>
  </si>
  <si>
    <t>Prepaid expenses and other</t>
  </si>
  <si>
    <t>Total current assets</t>
  </si>
  <si>
    <t>Property, plant and equipment, net</t>
  </si>
  <si>
    <t>Investment in joint ventures</t>
  </si>
  <si>
    <t>Intangible assets, net</t>
  </si>
  <si>
    <t>Operating lease right-of-use assets</t>
  </si>
  <si>
    <t>Other long-term assets</t>
  </si>
  <si>
    <t>Deferred income tax</t>
  </si>
  <si>
    <t>Total assets</t>
  </si>
  <si>
    <t>Current liabilities</t>
  </si>
  <si>
    <t>Accounts payable and other</t>
  </si>
  <si>
    <t>Pension and other post-retirement benefit obligations</t>
  </si>
  <si>
    <t>Total current liabilities</t>
  </si>
  <si>
    <t>Debt</t>
  </si>
  <si>
    <t>Finance lease liabilities</t>
  </si>
  <si>
    <t>Operating lease liabilities</t>
  </si>
  <si>
    <t>Other long-term liabilities</t>
  </si>
  <si>
    <t>Total liabilities</t>
  </si>
  <si>
    <t>Shareholders’ equity</t>
  </si>
  <si>
    <t>Common shares $1 par value; 200,000,000 authorized; 65,629,000 issued and outstanding (2018 – 65,202,000)</t>
  </si>
  <si>
    <t>Additional paid-in capital</t>
  </si>
  <si>
    <t>Retained earnings</t>
  </si>
  <si>
    <t>Accumulated other comprehensive loss</t>
  </si>
  <si>
    <t>Total shareholders’ equity</t>
  </si>
  <si>
    <t>Total liabilities and shareholders’ equity</t>
  </si>
  <si>
    <t>Commitments and contingencies (Note 14)</t>
  </si>
  <si>
    <t xml:space="preserve"> </t>
  </si>
  <si>
    <t>INTERIM CONSOLIDATED BALANCE SHEETS (Parenthetical) - $ / shares</t>
  </si>
  <si>
    <t>Statement Of Financial Position [Abstract]</t>
  </si>
  <si>
    <t>Common Stock, Shares Authorized</t>
  </si>
  <si>
    <t>Common Stock, Shares, Issued</t>
  </si>
  <si>
    <t>Common Stock, Shares, Outstanding</t>
  </si>
  <si>
    <t>Common Stock, Par or Stated Value Per Share</t>
  </si>
  <si>
    <t>INTERIM CONSOLIDATED STATEMENTS OF CHANGES IN SHAREHOLDERS' EQUITY - USD ($) shares in Thousands, $ in Thousands</t>
  </si>
  <si>
    <t>Total</t>
  </si>
  <si>
    <t>Common Shares</t>
  </si>
  <si>
    <t>Additional Paid-in Capital</t>
  </si>
  <si>
    <t>Retained Earnings</t>
  </si>
  <si>
    <t>Accumulated Other Comprehensive Loss</t>
  </si>
  <si>
    <t>Total shareholders' equity at Dec. 31, 2017</t>
  </si>
  <si>
    <t>Balance (in shares) at Dec. 31, 2017</t>
  </si>
  <si>
    <t>Shares issued on grants of restricted shares</t>
  </si>
  <si>
    <t>Shares issued on grants of restricted shares (in shares)</t>
  </si>
  <si>
    <t>Shares issued on grants of performance share units</t>
  </si>
  <si>
    <t>Shares issued on grants of performance share units (in shares)</t>
  </si>
  <si>
    <t>Stock compensation expense</t>
  </si>
  <si>
    <t>Dividends declared</t>
  </si>
  <si>
    <t>Other comprehensive loss</t>
  </si>
  <si>
    <t>Total shareholders' equity at Sep. 30, 2018</t>
  </si>
  <si>
    <t>Balance (in shares) at Sep. 30, 2018</t>
  </si>
  <si>
    <t>Total shareholders' equity at Jun. 30, 2018</t>
  </si>
  <si>
    <t>Balance (in shares) at Jun. 30, 2018</t>
  </si>
  <si>
    <t>Total shareholders' equity at Dec. 31, 2018</t>
  </si>
  <si>
    <t>Balance (in shares) at Dec. 31, 2018</t>
  </si>
  <si>
    <t>Repurchase of common shares</t>
  </si>
  <si>
    <t>Repurchase of common shares (in shares)</t>
  </si>
  <si>
    <t>Total shareholders' equity at Sep. 30, 2019</t>
  </si>
  <si>
    <t>Balance (in shares) at Sep. 30, 2019</t>
  </si>
  <si>
    <t>Total shareholders' equity at Jun. 30, 2019</t>
  </si>
  <si>
    <t>Balance (in shares) at Jun. 30, 2019</t>
  </si>
  <si>
    <t>INTERIM CONSOLIDATED STATEMENTS OF CASH FLOWS - USD ($) $ in Thousands</t>
  </si>
  <si>
    <t>Cash flows from (used in) operating activities</t>
  </si>
  <si>
    <t>Adjustments to reconcile net income to cash flows from operating activities</t>
  </si>
  <si>
    <t>Depreciation and amortization</t>
  </si>
  <si>
    <t>Deferred income tax provision (benefit)</t>
  </si>
  <si>
    <t>Loss on settlement of debt</t>
  </si>
  <si>
    <t>Defined benefit pension plans and other post-retirement benefit plan expense</t>
  </si>
  <si>
    <t>Foreign exchange transaction losses (gains)</t>
  </si>
  <si>
    <t>Other</t>
  </si>
  <si>
    <t>Defined benefit pension plans and other post-retirement benefit plan contributions</t>
  </si>
  <si>
    <t>Changes in working capital</t>
  </si>
  <si>
    <t>Accounts payable and accrued expenses</t>
  </si>
  <si>
    <t>Net cash from (used in) operating activities</t>
  </si>
  <si>
    <t>Cash flows from (used in) investing activities</t>
  </si>
  <si>
    <t>Purchase of property, plant and equipment</t>
  </si>
  <si>
    <t>Purchase of intangible assets</t>
  </si>
  <si>
    <t>Net cash from (used in) investing activities</t>
  </si>
  <si>
    <t>Cash flows from (used in) financing activities</t>
  </si>
  <si>
    <t>Redemption of senior notes</t>
  </si>
  <si>
    <t>Proceeds from (repayment of) revolving credit facilities, net</t>
  </si>
  <si>
    <t>Dividend payments</t>
  </si>
  <si>
    <t>Payment of debt issuance costs</t>
  </si>
  <si>
    <t>Proceeds from government grants</t>
  </si>
  <si>
    <t>Net cash from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t>
  </si>
  <si>
    <t>Supplemental schedule of non-cash investing and financing activities:</t>
  </si>
  <si>
    <t>Leased production equipment</t>
  </si>
  <si>
    <t>The Company And Summary Of Significant Accounting Policies</t>
  </si>
  <si>
    <t>Accounting Policies [Abstract]</t>
  </si>
  <si>
    <t xml:space="preserve">Note 1. 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the NASDAQ Global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8.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inventory and long-lived assets, the allocation of the purchase price in a business combination to the assets acquired and liabilities assumed, legal liabilities and contingencies. Actual results could differ materially from these estimates, and changes in these estimates are recorded when known. New Accounting Pronouncements Accounting Pronouncements Implemented In February 2016, the Financial Accounting Standards Board ("FASB") established Topic 842, Leases, by issuing Accounting Standards Update ("ASU") 2016-02, Leases, which requires lessees to recognize virtually all leases on the balance sheet, by recording a right-of-use asset and corresponding liability. Additionally, the update also requires additional disclosures in regards to the nature, timing and uncertainty of cash flows arising from leases. Topic 842 was subsequently amended by ASU 2018-01, Land Easement Practical Expedient for Transition to Topic 842; ASU 2018-10, Codification Improvements to Topic 842, Leases; and ASU 2018-11, Leases: Targeted Improvements. These updates were effective for financial statements issued for fiscal years beginning after December 15, 2018. The Company adopted these updates on January 1, 2019 using the modified retrospective method and used the effective date as the date of initial application. Consequently, financial information was not updated before January 1, 2019. The new standard provides a number of optional practical expedients in transition and the Company elected to use all of them on adoption. Adoption of the standard resulted in recognition of right-of-use assets and lease liabilities for operating leases of $14,700 as at January 1, 2019. The standard did not impact the Interim Consolidated Statements of Operations or the Interim Consolidated Statements of Cash Flows. The Company's lease disclosure has been included in the Lease Commitments Note. </t>
  </si>
  <si>
    <t>Acquisition of Mercer Peace River ("MPR")</t>
  </si>
  <si>
    <t>Business Combinations [Abstract]</t>
  </si>
  <si>
    <t>Note 2. Acquisition of Mercer Peace River ("MPR") On December 10, 2018, the Company acquired all of the issued and outstanding shares of MPR. The purchase price was cash consideration of $344,030, after certain customary working capital adjustments. The acquisition results in 100% ownership of a bleached kraft pulp mill in Peace River, Alberta, a 50% joint venture interest in the Cariboo Pulp and Paper Company ("CPP") (being a NBSK pulp mill, in Quesnel, British Columbia) and a 50% interest in a logging and chipping operation for the areas underlying MPR's forest management agreements and timber allocations. The acquisition of MPR expands the Company's sales presence in Asia and adds northern bleached hardwood kraft to its product mix. The following summarizes the Company's allocation of the purchase price to the fair value of the assets acquired and liabilities assumed at the acquisition date:
Purchase Price Allocation
Current assets
$
134,748
Property, plant and equipment
214,260
Investment in joint ventures
55,325
Amortizable intangible assets, timber cutting rights (a)
37,634
Other long term-assets
392
Total assets acquired
442,359
Current liabilities
35,578
Pension obligations
9,747
Deferred income tax
49,907
Other long-term liabilities
3,097
Total liabilities assumed
98,329
Net assets acquired
$
344,030
(a)
The timber cutting rights are being amortized on a straight line basis over 30 years. The fair value of the timber cutting rights was determined through the market approach utilizing comparable market data. The values were then discounted at a rate of 12% for 30 years to arrive at the fair value. During the nine month period ended September 30, 2019 immaterial adjustments were made to the purchase price allocation to reflect the final valuation of the assets acquired and liabilities assumed.</t>
  </si>
  <si>
    <t>Inventory Net [Abstract]</t>
  </si>
  <si>
    <t>Note 3. Inventories
September 30,
December 31,
2019
2018
Raw materials
$
78,996
$
103,983
Finished goods
95,090
114,304
Spare parts and other
95,357
85,526
$
269,443
$
303,813</t>
  </si>
  <si>
    <t>Accounts Payable and Other</t>
  </si>
  <si>
    <t>Payables And Accruals [Abstract]</t>
  </si>
  <si>
    <t>Note 4. Accounts Payable and Other
September 30,
December 31,
2019
2018
Trade payables
$
43,718
$
36,333
Accrued expenses
97,990
95,936
Interest payable
14,393
16,861
Income tax payable
25,448
29,818
Legal cost award payable
—
6,951
Dividends payable
9,025
—
Other
12,705
8,585
$
203,279
$
194,484</t>
  </si>
  <si>
    <t>Debt Disclosure [Abstract]</t>
  </si>
  <si>
    <t>Note 5. Debt
September 30,
December 31,
2019
2018
2022 Senior Notes, principal amount $100,000 (a)
$
99,125
$
98,918
2024 Senior Notes, principal amount $250,000 (a)
246,722
246,154
2025 Senior Notes, principal amount $350,000 (a)
343,076
342,761
2026 Senior Notes, principal amount $300,000 (a)
295,164
294,588
Credit arrangements
€200 million joint revolving credit facility (b)
—
58,968
C$60 million revolving credit facility (c)
—
C$40 million revolving credit facility (d)
—
—
€2.6 million demand loan (e)
—
—
$
984,087
$
1,041,389
As at September 30, 2019, the maturities of the principal portion of debt were as follows:
2019
$
—
2020
—
2021
—
2022
100,000
2023
—
Thereafter
900,000
$
1,000,000
Certain of the debt instruments were issued under agreements which, among other things, may limit the Company’s ability to make certain payments, including dividends. These limitations are subject to specific exceptions. As at September 30, 2019, the Company was in compliance with the terms of its debt agreements. N ote 5. Debt (continued)
(a)
In 2018, the Company issued $350,000 in aggregate principal amount of 7.375% senior notes which mature on January 15, 2025 ("2025 Senior Notes"). The 2025 Senior Notes were issued at a price of 100% of their principal amount. The net proceeds of the offering were $342,682 after deducting the underwriter's discount and offering expenses. The net proceeds, together with cash on hand, were used to finance the acquisition of MPR. Subsequent to the end of the third quarter, the Company issued an additional $200,000 in aggregate principal amount of its 2025 Senior Notes. The additional 2025 Senior Notes were issued at a price of 102.75% of their principal amount for a yield to worst of 6.435%. The net proceeds of the offering were approximately $202,000 after deducting the underwriter’s discount and offering expenses. The net proceeds were used to redeem the remaining $100,000 in principal amount of the Company's 7.750% Senior Notes due 2022 (the "2022 Notes") and for general corporate purposes. In 2017, the Company issued $300,000 in aggregate principal amount of 5.50% senior notes which mature on January 15, 2026 ("2026 Senior Notes"). The 2026 Senior Notes were issued at a price of 100% of their principal amount. The net proceeds of the offering were $293,795, after deducting the underwriter's discount and offering expenses. In 2018, the Company used the net proceeds of the 2026 Senior Notes, together with cash on hand, to purchase $300,000 in aggregate principal amount of 2022 Senior Notes. In connection with this redemption the Company recorded a loss on settlement of debt of $21,515 in the Interim Consolidated Statement of Operations. In 2017, the Company issued $250,000 in aggregate principal amount of 6.50% senior notes which mature on February 1, 2024 ("2024 Senior Notes" and collectively with the 2025 Senior Notes and 2026 Senior Notes, the “Senior Notes”). The 2024 Senior Notes were issued at a price of 100% of their principal amount. The net proceeds of the offering were $244,711, after deducting the underwriter's discount and offering expenses. The net proceeds, together with cash on hand, were used to redeem $227,000 of remaining aggregate principal amount of outstanding senior notes due 2019, to finance the acquisition of the Friesau sawmill and for general working capital purpos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or more than 60 days' notice and the Company may redeem all or a part of the 2024 Senior Notes, upon not less than 30 days' or more than 60 days' notice at the redemption price plus accrued and unpaid interest to (but not including) the applicable redemption date. The following table presents the redemption prices (expressed as percentages of principal amount) and the redemption periods:
2024 Senior Notes
2025 Senior Notes
2026 Senior Notes
12 Month Period Beginning
Percentage
12 Month Period Beginning
Percentage
12 Month Period Beginning
Percentage
February 1, 2020
103.250
%
January 15, 2021
103.688
%
January 15, 2021
102.750
%
February 1, 2021
101.625
%
January 15, 2022
101.844
%
January 15, 2022
101.375
%
February 1, 2022 and thereafter
100.000
%
January 15, 2023 and thereafter
100.000
%
January 15, 2023 and thereafter
100.000
% Note 5. Debt (continued)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at September 30, 2019, approximately €11.3 million ($12,269) of this facility was supporting bank guarantees leaving approximately €188.7 million ($205,511) available.
(c)
In 2019, MPR entered into a C$60.0 million revolving credit facility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The facility is secured by, among other things, the mill's inventories and receivables. As at September 30, 2019,
(d)
A C$40.0 million revolving credit facility at the Celgar mill that matures in July 2023. Borrowings under the facility are collateralized by the mill's inventory, accounts receivable, general intangibles and capital assets and are restricted by a borrowing base calculated on the mill's inventory and accounts receivable. When the borrowing capacity is less than 25% of the total facility the Canadian dollar denominated amounts bear interest at bankers acceptance plus 1.50% or Canadian prime and the U.S. dollar denominated amounts bear interest at LIBOR plus 1.50% or U.S. base. When the borrowing capacity is greater than or equal to 25% of the total facility, the respective bankers acceptance or LIBOR margins are reduced by 0.25% and the Canadian Prime or U.S. base margins are reduced by 0.125%. As at September 30, 2019, approximately C$1.7 million ($1,283) was supporting letters of credit leaving approximately C$38.3 million ($28,921) available.
(e)
A €2.6 million demand loan at the Rosenthal mill that does not have a maturity date. Borrowings under this facility are unsecured and bear interest at the rate of the three-month Euribor plus 2.50%. As at September 30, 2019, approximately €2.6 million ($2,779) of this facility was supporting bank guarantees leaving approximately $nil available.</t>
  </si>
  <si>
    <t>Pension and Other Post-Retirement Benefit Obligations</t>
  </si>
  <si>
    <t>Compensation And Retirement Disclosure [Abstract]</t>
  </si>
  <si>
    <t>Note 6. Pension and Other Post-Retirement Benefit Obligations Defined Benefit Plans Included in pension and other post-retirement benefit obligations are amounts related to Celgar and from the date of acquisition MPR. Pension benefits are based on employees' earnings and years of service. The defined benefit plans are funded by contributions from the Company based on actuarial estimates and statutory requirements. The components of the net benefit costs for the three and nine month periods ended September 30, 2019 and 2018 were as follows:
Three Months Ended September 30,
2019
2018
Pension
Other Post- Retirement Benefits
Pension
Other Post- Retirement Benefits
Service cost
$
721
$
68
$
26
$
115
Interest cost
883
137
312
175
Expected return on plan assets
(1,009
)
—
(380
)
—
Amortization of unrecognized items
236
(170
)
226
(51
)
Net benefit costs
$
831
$
35
$
184
$
239
Nine Months Ended September 30,
2019
2018
Pension
Other Post- Retirement Benefits
Pension
Other Post- Retirement Benefits
Service cost
$
2,148
$
203
$
78
$
352
Interest cost
2,632
410
952
535
Expected return on plan assets
(3,008
)
—
(1,157
)
—
Amortization of unrecognized items
704
(507
)
690
(156
)
Net benefit costs
$
2,476
$
106
$
563
$
731
The components of the net benefit costs other than service cost are recorded in other income (expenses) in the Interim Consolidated Statement of Operations. Defined Contribution Plan Effective December 31, 2008, the defined benefit plans for salaried employees at the Celgar mill were closed to new members. In addition, the related defined benefit service accrual ceased on December 31, 2008, and members began to receive pension benefits, at a fixed contractual rate, under a new defined contribution plan effective January 1, 2009. During the three and nine month periods ended September 30, 2019, the Company made contributions of $242 and $988, respectively (2018 – $215 and $650). Note 6. Pension and Other Post-Retirement Benefit Obligations (continued)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Contributions during the three and nine month periods ended September 30, 2019 totaled $598 and $1,569, respectively (2018 – $529 and $1,674).</t>
  </si>
  <si>
    <t>Income Taxes</t>
  </si>
  <si>
    <t>Income Tax Disclosure [Abstract]</t>
  </si>
  <si>
    <t xml:space="preserve">Note 7. Income Taxes Differences between the U.S. Federal statutory and the Company's effective rates for the three and nine month periods ended September 30, 2019 and 2018, were as follows:
Three Months Ended September 30,
Nine Months Ended September 30,
2019
2018
2019
2018
U.S. Federal statutory rate
21%
21%
21%
21%
U.S. Federal statutory rate on income before provision for income taxes
$
(304
)
$
(10,785
)
$
(20,618
)
$
(23,479
)
Tax differential on foreign income
(1,177
)
(4,265
)
(9,539
)
(11,493
)
Effect of foreign earnings (a)
892
(19,983
)
(11,148
)
(28,440
)
Valuation allowance
(8,934
)
23,492
(5,173
)
45,510
Tax benefit of partnership structure
960
965
2,881
3,242
Non-taxable foreign subsidies
1,571
716
2,965
2,204
True-up of prior year taxes
6,733
109
5,612
(14,384
)
Other
15
(431
)
(81
)
(1,384
)
$
(244
)
$
(10,182
)
$
(35,101
)
$
(28,224
)
Comprised of:
Current income tax provision
$
(1,950
)
$
(8,868
)
$
(32,742
)
$
(20,894
)
Deferred income tax benefit (provision)
1,706
(1,314
)
(2,359
)
(7,330
)
$
(244
)
$
(10,182
)
$
(35,101
)
$
(28,224
)
(a)
Includes the impact of the global intangible low-taxed income provision in the Tax Cuts and Jobs Act of 2017. </t>
  </si>
  <si>
    <t>Shareholders' Equity</t>
  </si>
  <si>
    <t>Equity [Abstract]</t>
  </si>
  <si>
    <t>Note 8. Shareholders' Equity Dividends During the nine month period ended September 30, 2019, the Company’s Board of Directors declared the following quarterly dividends:
Date Declared
Dividend Per Common Share
Amount
February 14, 2019
$
0.1250
$
8,205
May 2, 2019
0.1375
9,025
August 1, 2019
0.1375
9,025
$
0.4000
$
26,255
In October 2019, the Company's Board of Directors declared a quarterly dividend of $0.1375 per common share. Payment of the dividend will be made on December 19, 2019 to all shareholders of record on December 12, 2019. Future dividends are subject to approval by the Board of Directors and may be adjusted as business and industry conditions warrant. Share Repurchase Program In May 2019, the Company’s board of directors authorized a common stock repurchase program under which the Company may repurchase up to $50,000 of its shares until May 2020. Repurchases may be made from time to time under the program through open market or in privately negotiated transactions, through block trades or pursuant to any trading plan that may be adopted in accordance with Rule 10b5-1 of the Securities and Exchange Commission. The repurchase program is subject to market conditions, applicable legal requirements and other factors and will comply with Rule 10b-18 of the Securities and Exchange Commission. During the nine month period ended September 30, 2019, the Company paid $754 to acquire 52,879 common shares at an average repurchase price of $14.25. The shares were retired upon repurchase. Stock Based Compensation The Company has a stock incentive plan which provides for options, restricted stock rights, restricted shares, performance shares, performance share units ("PSUs") and stock appreciation rights to be awarded to employees, consultants and non-employee directors. During the three and nine month periods ended September 30, 2019, there were no issued and outstanding options, restricted stock rights, performance shares or stock appreciation rights. As at September 30, 2019, after factoring in all allocated shares, there remain approximately 2.6 million common shares available for grant. Note 8. Shareholders ' Equity (continued) PSUs PSUs comprise rights to receive common shares at a future date that are contingent on the Company and the grantee achieving certain performance objectives. The performance objective period is generally three years. For the three and nine month periods ended September 30, 2019, the Company recognized an expense of $1,066 and $1,669, respectively related to PSUs (2018 – $840 and $2,534). The following table summarizes PSU activity during the period:
Number of PSUs
Outstanding as at January 1, 2019
2,036,008
Granted
641,206
Vested and issued
(449,395
)
Forfeited
(462,843
)
Outstanding as at September 30, 2019
1,764,976
Restricted Shares Restricted shares generally vest at the end of one year. For the three and nine month periods September 30, 2019, the Company recognized an expense of $113 and $367, respectively related to restricted shares (2018 - $130 and $388). As at September 30, 2019, the total remaining unrecognized compensation cost related to restricted shares amounted to approximately $300 which will be amortized over the remaining vesting periods. The following table summarizes restricted share activity during the period:
Number of Restricted Shares
Outstanding as at January 1, 2019
31,130
Granted
31,405
Vested
(31,130
)
Outstanding as at September 30, 2019
31,405</t>
  </si>
  <si>
    <t>Net Income Per Common Share</t>
  </si>
  <si>
    <t>Earnings Per Share [Abstract]</t>
  </si>
  <si>
    <t xml:space="preserve">Note 9. Net Income Per Common Share
Three Months Ended September 30,
Nine Months Ended September 30,
2019
2018
2019
2018
Net income
Basic and diluted
$
1,207
$
41,176
$
63,082
$
83,580
Net income per common share
Basic
$
0.02
$
0.63
$
0.96
$
1.28
Diluted
$
0.02
$
0.63
$
0.96
$
1.27
Weighted average number of common shares outstanding:
Basic (a)
65,598,177
65,170,531
65,538,037
65,120,976
Effect of dilutive instruments:
PSUs
372,495
639,998
358,851
550,983
Restricted shares
3,198
7,510
13,437
20,328
Diluted
65,973,870
65,818,039
65,910,325
65,692,287
(a)
For the three and nine month periods ended September 30, 2019, the basic weighted average number of common shares outstanding excludes 31,405 restricted shares which have been issued, but have not vested as at September 30, 2019 (2018 – 31,130 restricted shares). The calculation of diluted net income per common share does not assume the exercise of any instruments that would have an anti-dilutive effect on net income per common share. There were no anti-dilutive instruments for the three and nine month periods ended September 30, 2019 and 2018. </t>
  </si>
  <si>
    <t>Accumulated Other Comprehensive Income Loss Net Of Tax [Abstract]</t>
  </si>
  <si>
    <t xml:space="preserve">Note 10. Accumulated Other Comprehensive Loss The change in the accumulated other comprehensive loss by component (net of tax) was as follows:
Foreign Currency Translation Adjustment
Defined Benefit Pension and Other Post- Retirement Benefit Items
Total
Balance as at January 1, 2019
$
(127,000
)
$
(1,170
)
$
(128,170
)
Other comprehensive loss before reclassifications
(28,285
)
(20
)
(28,305
)
Amounts reclassified from accumulated other comprehensive loss
—
154
154
Other comprehensive income (loss), net of taxes
(28,285
)
134
(28,151
)
Balance as at September 30, 2019
$
(155,285
)
$
(1,036
)
$
(156,321
) </t>
  </si>
  <si>
    <t>Business Segment Information</t>
  </si>
  <si>
    <t>Segment Reporting [Abstract]</t>
  </si>
  <si>
    <t xml:space="preserve">Note 11. Business Segment Information The Company is managed based on the primary products it manufactures: pulp and wood products. Accordingly, the Company's four pulp mills and its 50% interest in the CPP mill are aggregated into the pulp business segment, and the Friesau sawmill is a separate reportable business segment, wood products. The Company's sandalwood business is included in Corporate and Other as it does not meet the criteria to be reported as a separate segment. None of the income or loss items following operating income in the Company's Interim Consolidated Statement of Operations are allocated to the segments, as those items are reviewed separately by management. Information about certain segment data for the three and nine month periods ended September 30, 2019 and 2018, was as follows:
Three Months Ended September 30, 2019
Pulp
Wood Products
Corporate and Other
Consolidated
Revenues from external customers
$
345,060
$
36,458
$
2,018
$
383,536
Operating income (loss)
$
21,386
$
544
$
(3,183
)
$
18,747
Depreciation and amortization
$
29,744
$
2,016
$
292
$
32,052
Revenues by major products
Pulp
$
322,707
$
—
$
—
$
322,707
Lumber
—
32,687
—
32,687
Energy and chemicals
22,353
1,621
2,018
25,992
Wood residuals
—
2,150
—
2,150
Total revenues
$
345,060
$
36,458
$
2,018
$
383,536
Revenues by geographical markets
U.S.
$
30,693
$
13,027
$
—
$
43,720
Germany
97,339
11,915
—
109,254
China
113,578
—
—
113,578
Other countries
103,450
11,516
2,018
116,984
Total revenues
$
345,060
$
36,458
$
2,018
$
383,536
Three Months Ended September 30, 2018
Pulp
Wood Products
Corporate and Other
Consolidated
Revenues from external customers
$
292,969
$
38,089
$
—
$
331,058
Operating income (loss)
$
68,794
$
(1,770
)
$
(3,678
)
$
63,346
Depreciation and amortization
$
20,802
$
2,395
$
113
$
23,310
Revenues by major products
Pulp
$
274,970
$
—
$
—
$
274,970
Lumber
—
34,270
—
34,270
Energy and chemicals
17,999
1,978
—
19,977
Wood residuals
—
1,841
—
1,841
Total revenues
$
292,969
$
38,089
$
—
$
331,058
Revenues by geographical markets
U.S.
$
7,148
$
10,857
$
—
$
18,005
Germany
132,233
14,771
—
147,004
China
44,981
—
—
44,981
Other countries
108,607
12,461
—
121,068
Total revenues
$
292,969
$
38,089
$
—
$
331,058
Note 11. Business Segment Information (continued)
Nine Months Ended September 30, 2019
Pulp
Wood Products
Corporate and Other
Consolidated
Revenues from external customers
$
1,166,333
$
120,349
$
6,557
$
1,293,239
Operating income (loss)
$
157,157
$
2,075
$
(9,123
)
$
150,109
Depreciation and amortization
$
87,616
$
5,937
$
894
$
94,447
Total assets (a)
$
1,762,994
$
75,467
$
111,192
$
1,949,653
Revenues by major products
Pulp
$
1,095,225
$
—
$
—
$
1,095,225
Lumber
—
107,172
—
107,172
Energy and chemicals
71,108
7,075
6,557
84,740
Wood residuals
—
6,102
—
6,102
Total revenues
$
1,166,333
$
120,349
$
6,557
$
1,293,239
Revenues by geographical markets
U.S.
$
124,039
$
38,997
$
—
$
163,036
Germany
338,678
40,860
—
379,538
China
347,232
—
—
347,232
Other countries
356,384
40,492
6,557
403,433
Total revenues
$
1,166,333
$
120,349
$
6,557
$
1,293,239
(a)
Total assets for the pulp segment includes the Company's $55,382 investment in joint ventures, primarily for the CPP mill.
Nine Months Ended September 30, 2018
Pulp
Wood Products
Corporate and Other
Consolidated
Revenues from external customers
$
898,836
$
146,657
$
—
$
1,045,493
Operating income (loss)
$
179,824
$
5,534
$
(8,488
)
$
176,870
Depreciation and amortization
$
63,452
$
5,860
$
331
$
69,643
Revenues by major products
Pulp
$
845,460
$
—
$
—
$
845,460
Lumber
—
131,429
—
131,429
Energy and chemicals
53,376
8,014
—
61,390
Wood residuals
—
7,214
—
7,214
Total revenues
$
898,836
$
146,657
$
—
$
1,045,493
Revenues by geographical markets
U.S.
$
18,451
$
42,511
$
—
$
60,962
Germany
373,176
58,631
—
431,807
China
204,818
—
—
204,818
Other countries
302,391
45,515
—
347,906
Total revenues
$
898,836
$
146,657
$
—
$
1,045,493
As at December 31, 2018, the Company had total assets of $1,698,071 in the pulp segment, $131,754 in the wood products segment and $145,910 in corporate and other. Note 11. Business Segment Information (continued)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For the three and nine month periods ended September 30, 2019, the pulp segment sold $59 and $423, respectively of residual fuel to the wood products segment (2018 – $163 and $1,073) and the wood products segment sold $2,360 and $11,713, respectively of residual fiber to the pulp segment (2018 – $3,764 and $13,809). Pulp purchases from the </t>
  </si>
  <si>
    <t>Financial Instruments and Fair Value Measurement</t>
  </si>
  <si>
    <t>Fair Value Disclosures [Abstract]</t>
  </si>
  <si>
    <t>Note 12. Financial Instruments and Fair Value Measurement Due to their short-term maturity, the carrying amounts of cash and cash equivalents, accounts receivable and accounts payable and other approximates their fair value. The carrying value of the revolving credit facilities classified as Level 2 approximates their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following tables present a summary of the Company's outstanding financial instruments and their estimated fair values under the fair value hierarchy:
Fair value measurements at September 30, 2019 using:
Description
Level 1
Level 2
Level 3
Total
Senior notes
$
—
$
1,013,435
$
—
$
1,013,435
Fair value measurements at December 31, 2018 using:
Description
Level 1
Level 2
Level 3
Total
Revolving credit facility
$
—
$
58,968
$
—
$
58,968
Senior notes
—
965,000
—
965,000
$
—
$
1,023,968
$
—
$
1,023,968
Note 12. Financial Instruments and Fair Value Measurement (continued)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Concentrations of credit risk on the sale of pulp, lumber and other wood residuals are with customers and agents based primarily in Germany, China, the U.S. and Italy. The carrying amount of cash and cash equivalents of $264,899 and accounts receivable of $228,154 recorded in the Interim Consolidated Balance Sheet, net of any allowances for losses, represents the Company's maximum exposure to credit risk.</t>
  </si>
  <si>
    <t>Lease Commitments</t>
  </si>
  <si>
    <t>Leases [Abstract]</t>
  </si>
  <si>
    <t>Note 13. Lease Commitments The Company has finance leases primarily for rail cars and production equipment. The rail cars primarily have a remaining lease term of nine years with annual renewal options thereafter. The production equipment has a remaining lease term of eight years. The Company has operating leases primarily for land to support the sandalwood tree plantations and for offices. The land leases have remaining terms of six to 13 years with options to renew for up to six years. The office leases have remaining terms of four to eight years with options to renew primarily for an additional five years. A majority of the operating leases are subject to annual changes to the Consumer Price Index ("CPI"). Changes to the CPI are treated as variable lease payments and recognized in the period in which the obligation for those payments was incurred. A 100-basis-point increase in CPI would not have a material impact on lease costs. The components of lease expense were as follows:
Three Months Ended September 30,
Nine Months Ended September 30,
2019
2018
2019
2018
Lease cost:
Operating lease cost
$
674
$
304
$
2,497
$
1,752
Finance lease cost:
Amortization of right-of-use assets
976
960
2,713
2,700
Interest on lease liabilities
329
425
1,047
931
Total lease cost
$
1,979
$
1,689
$
6,257
$
5,383
Note 13. Lease Commitments (continued) Supplemental cash flow information related to leases were as follows:
Three Months Ended September 30,
Nine Months Ended September 30,
2019
2018
2019
2018
Cash paid for amounts included in the measurement of lease liabilities:
Operating cash flows from operating leases
$
674
$
304
$
2,497
$
1,752
Operating cash flows from finance leases
$
329
$
425
$
1,047
$
931
Financing cash flows from finance leases
$
1,735
$
931
$
3,428
$
2,563
Other information related to leases is as follows:
Nine Months Ended September 30,
2019
2018
Weighted average remaining lease term:
Operating leases
7 years
5 years
Finance leases
9 years
9 years
Weighted average discount rate:
Operating leases
6
%
Finance leases
6
%
6
% The discount rates used to calculate the present value of the minimum lease payments is the incremental borrowing rate that the subsidiary entering into the lease would have to pay to borrow on a collateralized basis over a similar term an amount equal to the lease payments in a similar economic environment. Supplemental balance sheet information related to leases were as follows:
September 30,
December 31,
2019
2018
Operating Leases
Operating lease right-of-use assets
$
13,054
Other current liabilities
$
2,423
Operating lease liabilities
10,631
Total operating lease liabilities
$
13,054
Finance Leases
Property and equipment, gross
$
40,270
$
44,756
Accumulated depreciation
(16,364
)
(15,963
)
Property and equipment, net
$
23,906
$
28,793
Other current liabilities
$
3,178
$
4,911
Finance lease liabilities
21,677
24,669
Total finance lease liabilities
$
24,855
$
29,580
Note 13. Lease Commitments (continued) As at September 30, 2019, maturities of lease liabilities were as follows:
Finance Leases
Operating Leases
2019
$
1,731
$
819
2020
3,405
3,084
2021
3,280
2,941
2022
3,109
2,694
2023
3,233
2,004
Thereafter
16,147
4,617
Total lease payments
30,905
16,159
Less: imputed interest
(6,050
)
(3,105
)
Total lease liability
$
24,855
$
13,054
As at December 31, 2018, minimum lease payments under non-cancellable finance and operating leases were as follows:
Finance Leases
Operating Leases
2019
$
6,302
$
3,309
2020
3,601
2,963
2021
3,441
2,717
2022
3,278
2,557
2023
3,410
2,057
Thereafter
17,025
5,360
Total lease payments
37,057
$
18,963
Less: imputed interest
(7,477
)
Total lease liability
$
29,580
As at September 30, 2019, the Company has additional finance leases for rail cars that have not yet commenced. The leases have a term of 12 years with annual renewal options thereafter. The total payments over the term of the leases will be approximately $19,600. The leases will commence in 2019.</t>
  </si>
  <si>
    <t>Commitments and Contingencies</t>
  </si>
  <si>
    <t>Commitments And Contingencies Disclosure [Abstract]</t>
  </si>
  <si>
    <t>Note 14. 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si>
  <si>
    <t>The Company And Summary Of Significant Accounting Policies (Policies)</t>
  </si>
  <si>
    <t>Nature of Operations and Basis of Presentation</t>
  </si>
  <si>
    <t>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the NASDAQ Global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8.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inventory and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si>
  <si>
    <t>New Accounting Pronouncements</t>
  </si>
  <si>
    <t xml:space="preserve">New Accounting Pronouncements Accounting Pronouncements Implemented In February 2016, the Financial Accounting Standards Board ("FASB") established Topic 842, Leases, by issuing Accounting Standards Update ("ASU") 2016-02, Leases, which requires lessees to recognize virtually all leases on the balance sheet, by recording a right-of-use asset and corresponding liability. Additionally, the update also requires additional disclosures in regards to the nature, timing and uncertainty of cash flows arising from leases. Topic 842 was subsequently amended by ASU 2018-01, Land Easement Practical Expedient for Transition to Topic 842; ASU 2018-10, Codification Improvements to Topic 842, Leases; and ASU 2018-11, Leases: Targeted Improvements. These updates were effective for financial statements issued for fiscal years beginning after December 15, 2018. The Company adopted these updates on January 1, 2019 using the modified retrospective method and used the effective date as the date of initial application. Consequently, financial information was not updated before January 1, 2019. The new standard provides a number of optional practical expedients in transition and the Company elected to use all of them on adoption. Adoption of the standard resulted in recognition of right-of-use assets and lease liabilities for operating leases of $14,700 as at January 1, 2019. The standard did not impact the Interim Consolidated Statements of Operations or the Interim Consolidated Statements of Cash Flows. The Company's lease disclosure has been included in the Lease Commitments Note. </t>
  </si>
  <si>
    <t>Acquisition of Mercer Peace River ("MPR") (Tables)</t>
  </si>
  <si>
    <t>Schedule of Purchase Price Allocation</t>
  </si>
  <si>
    <t>The following summarizes the Company's allocation of the purchase price to the fair value of the assets acquired and liabilities assumed at the acquisition date:
Purchase Price Allocation
Current assets
$
134,748
Property, plant and equipment
214,260
Investment in joint ventures
55,325
Amortizable intangible assets, timber cutting rights (a)
37,634
Other long term-assets
392
Total assets acquired
442,359
Current liabilities
35,578
Pension obligations
9,747
Deferred income tax
49,907
Other long-term liabilities
3,097
Total liabilities assumed
98,329
Net assets acquired
$
344,030
(a)
The timber cutting rights are being amortized on a straight line basis over 30 years. The fair value of the timber cutting rights was determined through the market approach utilizing comparable market data. The values were then discounted at a rate of 12% for 30 years to arrive at the fair value.</t>
  </si>
  <si>
    <t>Inventories (Tables)</t>
  </si>
  <si>
    <t>Components of Inventory</t>
  </si>
  <si>
    <t>September 30,
December 31,
2019
2018
Raw materials
$
78,996
$
103,983
Finished goods
95,090
114,304
Spare parts and other
95,357
85,526
$
269,443
$
303,813</t>
  </si>
  <si>
    <t>Accounts Payable and Other (Tables)</t>
  </si>
  <si>
    <t>Schedule of Accounts Payable and Other</t>
  </si>
  <si>
    <t>September 30,
December 31,
2019
2018
Trade payables
$
43,718
$
36,333
Accrued expenses
97,990
95,936
Interest payable
14,393
16,861
Income tax payable
25,448
29,818
Legal cost award payable
—
6,951
Dividends payable
9,025
—
Other
12,705
8,585
$
203,279
$
194,484</t>
  </si>
  <si>
    <t>Debt (Tables)</t>
  </si>
  <si>
    <t>Schedule of Debt</t>
  </si>
  <si>
    <t>September 30,
December 31,
2019
2018
2022 Senior Notes, principal amount $100,000 (a)
$
99,125
$
98,918
2024 Senior Notes, principal amount $250,000 (a)
246,722
246,154
2025 Senior Notes, principal amount $350,000 (a)
343,076
342,761
2026 Senior Notes, principal amount $300,000 (a)
295,164
294,588
Credit arrangements
€200 million joint revolving credit facility (b)
—
58,968
C$60 million revolving credit facility (c)
—
C$40 million revolving credit facility (d)
—
—
€2.6 million demand loan (e)
—
—
$
984,087
$
1,041,389
(a)
In 2018, the Company issued $350,000 in aggregate principal amount of 7.375% senior notes which mature on January 15, 2025 ("2025 Senior Notes"). The 2025 Senior Notes were issued at a price of 100% of their principal amount. The net proceeds of the offering were $342,682 after deducting the underwriter's discount and offering expenses. The net proceeds, together with cash on hand, were used to finance the acquisition of MPR. Subsequent to the end of the third quarter, the Company issued an additional $200,000 in aggregate principal amount of its 2025 Senior Notes. The additional 2025 Senior Notes were issued at a price of 102.75% of their principal amount for a yield to worst of 6.435%. The net proceeds of the offering were approximately $202,000 after deducting the underwriter’s discount and offering expenses. The net proceeds were used to redeem the remaining $100,000 in principal amount of the Company's 7.750% Senior Notes due 2022 (the "2022 Notes") and for general corporate purposes. In 2017, the Company issued $300,000 in aggregate principal amount of 5.50% senior notes which mature on January 15, 2026 ("2026 Senior Notes"). The 2026 Senior Notes were issued at a price of 100% of their principal amount. The net proceeds of the offering were $293,795, after deducting the underwriter's discount and offering expenses. In 2018, the Company used the net proceeds of the 2026 Senior Notes, together with cash on hand, to purchase $300,000 in aggregate principal amount of 2022 Senior Notes. In connection with this redemption the Company recorded a loss on settlement of debt of $21,515 in the Interim Consolidated Statement of Operations. In 2017, the Company issued $250,000 in aggregate principal amount of 6.50% senior notes which mature on February 1, 2024 ("2024 Senior Notes" and collectively with the 2025 Senior Notes and 2026 Senior Notes, the “Senior Notes”). The 2024 Senior Notes were issued at a price of 100% of their principal amount. The net proceeds of the offering were $244,711, after deducting the underwriter's discount and offering expenses. The net proceeds, together with cash on hand, were used to redeem $227,000 of remaining aggregate principal amount of outstanding senior notes due 2019, to finance the acquisition of the Friesau sawmill and for general working capital purpos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or more than 60 days' notice and the Company may redeem all or a part of the 2024 Senior Notes, upon not less than 30 days' or more than 60 days' notice at the redemption price plus accrued and unpaid interest to (but not including) the applicable redemption date. The following table presents the redemption prices (expressed as percentages of principal amount) and the redemption periods:
2024 Senior Notes
2025 Senior Notes
2026 Senior Notes
12 Month Period Beginning
Percentage
12 Month Period Beginning
Percentage
12 Month Period Beginning
Percentage
February 1, 2020
103.250
%
January 15, 2021
103.688
%
January 15, 2021
102.750
%
February 1, 2021
101.625
%
January 15, 2022
101.844
%
January 15, 2022
101.375
%
February 1, 2022 and thereafter
100.000
%
January 15, 2023 and thereafter
100.000
%
January 15, 2023 and thereafter
100.000
% Note 5. Debt (continued)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at September 30, 2019, approximately €11.3 million ($12,269) of this facility was supporting bank guarantees leaving approximately €188.7 million ($205,511) available.
(c)
In 2019, MPR entered into a C$60.0 million revolving credit facility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The facility is secured by, among other things, the mill's inventories and receivables. As at September 30, 2019,
(d)
A C$40.0 million revolving credit facility at the Celgar mill that matures in July 2023. Borrowings under the facility are collateralized by the mill's inventory, accounts receivable, general intangibles and capital assets and are restricted by a borrowing base calculated on the mill's inventory and accounts receivable. When the borrowing capacity is less than 25% of the total facility the Canadian dollar denominated amounts bear interest at bankers acceptance plus 1.50% or Canadian prime and the U.S. dollar denominated amounts bear interest at LIBOR plus 1.50% or U.S. base. When the borrowing capacity is greater than or equal to 25% of the total facility, the respective bankers acceptance or LIBOR margins are reduced by 0.25% and the Canadian Prime or U.S. base margins are reduced by 0.125%. As at September 30, 2019, approximately C$1.7 million ($1,283) was supporting letters of credit leaving approximately C$38.3 million ($28,921) available.
(e)
A €2.6 million demand loan at the Rosenthal mill that does not have a maturity date. Borrowings under this facility are unsecured and bear interest at the rate of the three-month Euribor plus 2.50%. As at September 30, 2019, approximately €2.6 million ($2,779) of this facility was supporting bank guarantees leaving approximately $nil available.</t>
  </si>
  <si>
    <t>Principal Maturities of Debt</t>
  </si>
  <si>
    <t>As at September 30, 2019, the maturities of the principal portion of debt were as follows:
2019
$
—
2020
—
2021
—
2022
100,000
2023
—
Thereafter
900,000
$
1,000,000</t>
  </si>
  <si>
    <t>Debt Redemption Period for Senior Notes</t>
  </si>
  <si>
    <t xml:space="preserve">The following table presents the redemption prices (expressed as percentages of principal amount) and the redemption periods:
2024 Senior Notes
2025 Senior Notes
2026 Senior Notes
12 Month Period Beginning
Percentage
12 Month Period Beginning
Percentage
12 Month Period Beginning
Percentage
February 1, 2020
103.250
%
January 15, 2021
103.688
%
January 15, 2021
102.750
%
February 1, 2021
101.625
%
January 15, 2022
101.844
%
January 15, 2022
101.375
%
February 1, 2022 and thereafter
100.000
%
January 15, 2023 and thereafter
100.000
%
January 15, 2023 and thereafter
100.000
% </t>
  </si>
  <si>
    <t>Pension And Other Post-Retirement Benefit Obligations (Tables)</t>
  </si>
  <si>
    <t>Schedule of Net Benefit Costs</t>
  </si>
  <si>
    <t>The components of the net benefit costs for the three and nine month periods ended September 30, 2019 and 2018 were as follows:
Three Months Ended September 30,
2019
2018
Pension
Other Post- Retirement Benefits
Pension
Other Post- Retirement Benefits
Service cost
$
721
$
68
$
26
$
115
Interest cost
883
137
312
175
Expected return on plan assets
(1,009
)
—
(380
)
—
Amortization of unrecognized items
236
(170
)
226
(51
)
Net benefit costs
$
831
$
35
$
184
$
239
Nine Months Ended September 30,
2019
2018
Pension
Other Post- Retirement Benefits
Pension
Other Post- Retirement Benefits
Service cost
$
2,148
$
203
$
78
$
352
Interest cost
2,632
410
952
535
Expected return on plan assets
(3,008
)
—
(1,157
)
—
Amortization of unrecognized items
704
(507
)
690
(156
)
Net benefit costs
$
2,476
$
106
$
563
$
731</t>
  </si>
  <si>
    <t>Income Taxes (Tables)</t>
  </si>
  <si>
    <t>Reconciliation of Effective Tax Rate</t>
  </si>
  <si>
    <t xml:space="preserve">Differences between the U.S. Federal statutory and the Company's effective rates for the three and nine month periods ended September 30, 2019 and 2018, were as follows:
Three Months Ended September 30,
Nine Months Ended September 30,
2019
2018
2019
2018
U.S. Federal statutory rate
21%
21%
21%
21%
U.S. Federal statutory rate on income before provision for income taxes
$
(304
)
$
(10,785
)
$
(20,618
)
$
(23,479
)
Tax differential on foreign income
(1,177
)
(4,265
)
(9,539
)
(11,493
)
Effect of foreign earnings (a)
892
(19,983
)
(11,148
)
(28,440
)
Valuation allowance
(8,934
)
23,492
(5,173
)
45,510
Tax benefit of partnership structure
960
965
2,881
3,242
Non-taxable foreign subsidies
1,571
716
2,965
2,204
True-up of prior year taxes
6,733
109
5,612
(14,384
)
Other
15
(431
)
(81
)
(1,384
)
$
(244
)
$
(10,182
)
$
(35,101
)
$
(28,224
)
Comprised of:
Current income tax provision
$
(1,950
)
$
(8,868
)
$
(32,742
)
$
(20,894
)
Deferred income tax benefit (provision)
1,706
(1,314
)
(2,359
)
(7,330
)
$
(244
)
$
(10,182
)
$
(35,101
)
$
(28,224
)
(a)
Includes the impact of the global intangible low-taxed income provision in the Tax Cuts and Jobs Act of 2017. </t>
  </si>
  <si>
    <t>Shareholders' Equity (Tables)</t>
  </si>
  <si>
    <t>Stockholders' Equity [Line Items]</t>
  </si>
  <si>
    <t>Summary of Dividends Declared</t>
  </si>
  <si>
    <t>During the nine month period ended September 30, 2019, the Company’s Board of Directors declared the following quarterly dividends:
Date Declared
Dividend Per Common Share
Amount
February 14, 2019
$
0.1250
$
8,205
May 2, 2019
0.1375
9,025
August 1, 2019
0.1375
9,025
$
0.4000
$
26,255</t>
  </si>
  <si>
    <t>Performance Share Units</t>
  </si>
  <si>
    <t>Summary of Share Activity</t>
  </si>
  <si>
    <t>The following table summarizes PSU activity during the period:
Number of PSUs
Outstanding as at January 1, 2019
2,036,008
Granted
641,206
Vested and issued
(449,395
)
Forfeited
(462,843
)
Outstanding as at September 30, 2019
1,764,976</t>
  </si>
  <si>
    <t>Restricted Stock</t>
  </si>
  <si>
    <t>The following table summarizes restricted share activity during the period:
Number of Restricted Shares
Outstanding as at January 1, 2019
31,130
Granted
31,405
Vested
(31,130
)
Outstanding as at September 30, 2019
31,405</t>
  </si>
  <si>
    <t>Net Income Per Common Share (Tables)</t>
  </si>
  <si>
    <t>Schedule of Earnings Per Share, Basic and Diluted</t>
  </si>
  <si>
    <t>Three Months Ended September 30,
Nine Months Ended September 30,
2019
2018
2019
2018
Net income
Basic and diluted
$
1,207
$
41,176
$
63,082
$
83,580
Net income per common share
Basic
$
0.02
$
0.63
$
0.96
$
1.28
Diluted
$
0.02
$
0.63
$
0.96
$
1.27
Weighted average number of common shares outstanding:
Basic (a)
65,598,177
65,170,531
65,538,037
65,120,976
Effect of dilutive instruments:
PSUs
372,495
639,998
358,851
550,983
Restricted shares
3,198
7,510
13,437
20,328
Diluted
65,973,870
65,818,039
65,910,325
65,692,287
(a)
For the three and nine month periods ended September 30, 2019, the basic weighted average number of common shares outstanding excludes 31,405 restricted shares which have been issued, but have not vested as at September 30, 2019 (2018 – 31,130 restricted shares).</t>
  </si>
  <si>
    <t>Accumulated Other Comprehensive Loss (Tables)</t>
  </si>
  <si>
    <t>Schedule of Accumulated Other Comprehensive Loss</t>
  </si>
  <si>
    <t>The change in the accumulated other comprehensive loss by component (net of tax) was as follows:
Foreign Currency Translation Adjustment
Defined Benefit Pension and Other Post- Retirement Benefit Items
Total
Balance as at January 1, 2019
$
(127,000
)
$
(1,170
)
$
(128,170
)
Other comprehensive loss before reclassifications
(28,285
)
(20
)
(28,305
)
Amounts reclassified from accumulated other comprehensive loss
—
154
154
Other comprehensive income (loss), net of taxes
(28,285
)
134
(28,151
)
Balance as at September 30, 2019
$
(155,285
)
$
(1,036
)
$
(156,321
)</t>
  </si>
  <si>
    <t>Business Segment Information (Tables)</t>
  </si>
  <si>
    <t>Schedule of Segment Reporting Information, by Segment</t>
  </si>
  <si>
    <t>Information about certain segment data for the three and nine month periods ended September 30, 2019 and 2018, was as follows:
Three Months Ended September 30, 2019
Pulp
Wood Products
Corporate and Other
Consolidated
Revenues from external customers
$
345,060
$
36,458
$
2,018
$
383,536
Operating income (loss)
$
21,386
$
544
$
(3,183
)
$
18,747
Depreciation and amortization
$
29,744
$
2,016
$
292
$
32,052
Revenues by major products
Pulp
$
322,707
$
—
$
—
$
322,707
Lumber
—
32,687
—
32,687
Energy and chemicals
22,353
1,621
2,018
25,992
Wood residuals
—
2,150
—
2,150
Total revenues
$
345,060
$
36,458
$
2,018
$
383,536
Revenues by geographical markets
U.S.
$
30,693
$
13,027
$
—
$
43,720
Germany
97,339
11,915
—
109,254
China
113,578
—
—
113,578
Other countries
103,450
11,516
2,018
116,984
Total revenues
$
345,060
$
36,458
$
2,018
$
383,536
Three Months Ended September 30, 2018
Pulp
Wood Products
Corporate and Other
Consolidated
Revenues from external customers
$
292,969
$
38,089
$
—
$
331,058
Operating income (loss)
$
68,794
$
(1,770
)
$
(3,678
)
$
63,346
Depreciation and amortization
$
20,802
$
2,395
$
113
$
23,310
Revenues by major products
Pulp
$
274,970
$
—
$
—
$
274,970
Lumber
—
34,270
—
34,270
Energy and chemicals
17,999
1,978
—
19,977
Wood residuals
—
1,841
—
1,841
Total revenues
$
292,969
$
38,089
$
—
$
331,058
Revenues by geographical markets
U.S.
$
7,148
$
10,857
$
—
$
18,005
Germany
132,233
14,771
—
147,004
China
44,981
—
—
44,981
Other countries
108,607
12,461
—
121,068
Total revenues
$
292,969
$
38,089
$
—
$
331,058
Note 11. Business Segment Information (continued)
Nine Months Ended September 30, 2019
Pulp
Wood Products
Corporate and Other
Consolidated
Revenues from external customers
$
1,166,333
$
120,349
$
6,557
$
1,293,239
Operating income (loss)
$
157,157
$
2,075
$
(9,123
)
$
150,109
Depreciation and amortization
$
87,616
$
5,937
$
894
$
94,447
Total assets (a)
$
1,762,994
$
75,467
$
111,192
$
1,949,653
Revenues by major products
Pulp
$
1,095,225
$
—
$
—
$
1,095,225
Lumber
—
107,172
—
107,172
Energy and chemicals
71,108
7,075
6,557
84,740
Wood residuals
—
6,102
—
6,102
Total revenues
$
1,166,333
$
120,349
$
6,557
$
1,293,239
Revenues by geographical markets
U.S.
$
124,039
$
38,997
$
—
$
163,036
Germany
338,678
40,860
—
379,538
China
347,232
—
—
347,232
Other countries
356,384
40,492
6,557
403,433
Total revenues
$
1,166,333
$
120,349
$
6,557
$
1,293,239
(a)
Total assets for the pulp segment includes the Company's $55,382 investment in joint ventures, primarily for the CPP mill.
Nine Months Ended September 30, 2018
Pulp
Wood Products
Corporate and Other
Consolidated
Revenues from external customers
$
898,836
$
146,657
$
—
$
1,045,493
Operating income (loss)
$
179,824
$
5,534
$
(8,488
)
$
176,870
Depreciation and amortization
$
63,452
$
5,860
$
331
$
69,643
Revenues by major products
Pulp
$
845,460
$
—
$
—
$
845,460
Lumber
—
131,429
—
131,429
Energy and chemicals
53,376
8,014
—
61,390
Wood residuals
—
7,214
—
7,214
Total revenues
$
898,836
$
146,657
$
—
$
1,045,493
Revenues by geographical markets
U.S.
$
18,451
$
42,511
$
—
$
60,962
Germany
373,176
58,631
—
431,807
China
204,818
—
—
204,818
Other countries
302,391
45,515
—
347,906
Total revenues
$
898,836
$
146,657
$
—
$
1,045,493</t>
  </si>
  <si>
    <t>Financial Instruments and Fair Value Measurement (Tables)</t>
  </si>
  <si>
    <t>Outstanding Financial Instruments and Estimated Fair Values</t>
  </si>
  <si>
    <t>The following tables present a summary of the Company's outstanding financial instruments and their estimated fair values under the fair value hierarchy:
Fair value measurements at September 30, 2019 using:
Description
Level 1
Level 2
Level 3
Total
Senior notes
$
—
$
1,013,435
$
—
$
1,013,435
Fair value measurements at December 31, 2018 using:
Description
Level 1
Level 2
Level 3
Total
Revolving credit facility
$
—
$
58,968
$
—
$
58,968
Senior notes
—
965,000
—
965,000
$
—
$
1,023,968
$
—
$
1,023,968</t>
  </si>
  <si>
    <t>Lease Commitments (Tables)</t>
  </si>
  <si>
    <t>Components of Lease Expense</t>
  </si>
  <si>
    <t>The components of lease expense were as follows:
Three Months Ended September 30,
Nine Months Ended September 30,
2019
2018
2019
2018
Lease cost:
Operating lease cost
$
674
$
304
$
2,497
$
1,752
Finance lease cost:
Amortization of right-of-use assets
976
960
2,713
2,700
Interest on lease liabilities
329
425
1,047
931
Total lease cost
$
1,979
$
1,689
$
6,257
$
5,383</t>
  </si>
  <si>
    <t>Supplemental Cash Flow Information Related to Leases</t>
  </si>
  <si>
    <t>Supplemental cash flow information related to leases were as follows:
Three Months Ended September 30,
Nine Months Ended September 30,
2019
2018
2019
2018
Cash paid for amounts included in the measurement of lease liabilities:
Operating cash flows from operating leases
$
674
$
304
$
2,497
$
1,752
Operating cash flows from finance leases
$
329
$
425
$
1,047
$
931
Financing cash flows from finance leases
$
1,735
$
931
$
3,428
$
2,563</t>
  </si>
  <si>
    <t>Other Information Related to Leases</t>
  </si>
  <si>
    <t>Other information related to leases is as follows:
Nine Months Ended September 30,
2019
2018
Weighted average remaining lease term:
Operating leases
7 years
5 years
Finance leases
9 years
9 years
Weighted average discount rate:
Operating leases
6
%
Finance leases
6
%
6
%</t>
  </si>
  <si>
    <t>Supplemental Balance Sheet Information Related to Leases</t>
  </si>
  <si>
    <t>Supplemental balance sheet information related to leases were as follows:
September 30,
December 31,
2019
2018
Operating Leases
Operating lease right-of-use assets
$
13,054
Other current liabilities
$
2,423
Operating lease liabilities
10,631
Total operating lease liabilities
$
13,054
Finance Leases
Property and equipment, gross
$
40,270
$
44,756
Accumulated depreciation
(16,364
)
(15,963
)
Property and equipment, net
$
23,906
$
28,793
Other current liabilities
$
3,178
$
4,911
Finance lease liabilities
21,677
24,669
Total finance lease liabilities
$
24,855
$
29,580</t>
  </si>
  <si>
    <t>Schedule of Maturities of Lease Liabilities</t>
  </si>
  <si>
    <t>As at September 30, 2019, maturities of lease liabilities were as follows:
Finance Leases
Operating Leases
2019
$
1,731
$
819
2020
3,405
3,084
2021
3,280
2,941
2022
3,109
2,694
2023
3,233
2,004
Thereafter
16,147
4,617
Total lease payments
30,905
16,159
Less: imputed interest
(6,050
)
(3,105
)
Total lease liability
$
24,855
$
13,054</t>
  </si>
  <si>
    <t>Minimum Lease Payments Under Non-cancellable Finance and Operating Leases</t>
  </si>
  <si>
    <t>As at December 31, 2018, minimum lease payments under non-cancellable finance and operating leases were as follows:
Finance Leases
Operating Leases
2019
$
6,302
$
3,309
2020
3,601
2,963
2021
3,441
2,717
2022
3,278
2,557
2023
3,410
2,057
Thereafter
17,025
5,360
Total lease payments
37,057
$
18,963
Less: imputed interest
(7,477
)
Total lease liability
$
29,580</t>
  </si>
  <si>
    <t>The Company and Summary of Significant Accounting Policies - Additional Information (Details) - USD ($) $ in Thousands</t>
  </si>
  <si>
    <t>Jan. 01, 2019</t>
  </si>
  <si>
    <t>Acquisition of Mercer Peace River ("MPR") - Additional Information (Details) - USD ($) $ in Thousands</t>
  </si>
  <si>
    <t>Dec. 10, 2018</t>
  </si>
  <si>
    <t>Acquisitions MPR (Narrative) [Line Items]</t>
  </si>
  <si>
    <t>Discount rate used to value timber cutting rights</t>
  </si>
  <si>
    <t>12.00%</t>
  </si>
  <si>
    <t>Time period timber cutting rights discounted</t>
  </si>
  <si>
    <t>30 years</t>
  </si>
  <si>
    <t>Timber cutting rights</t>
  </si>
  <si>
    <t>Intangible assets, useful life</t>
  </si>
  <si>
    <t>MPR</t>
  </si>
  <si>
    <t>Acquisitions, Consideration Transferred</t>
  </si>
  <si>
    <t>MPR - Peace River</t>
  </si>
  <si>
    <t>Acquisitions, Percentage of Voting Interests Acquired</t>
  </si>
  <si>
    <t>100.00%</t>
  </si>
  <si>
    <t>MPR - CPP</t>
  </si>
  <si>
    <t>50.00%</t>
  </si>
  <si>
    <t>MPR - PRLLP</t>
  </si>
  <si>
    <t>Acquisition of Mercer Peace River ("MPR") - Schedule of Purchase Price Allocation - (Details) - USD ($) $ in Thousands</t>
  </si>
  <si>
    <t>Property, plant and equipment</t>
  </si>
  <si>
    <t>Amortizable intangible assets, timber cutting rights</t>
  </si>
  <si>
    <t>Other long term-assets</t>
  </si>
  <si>
    <t>Total assets acquired</t>
  </si>
  <si>
    <t>Pension obligations</t>
  </si>
  <si>
    <t>Total liabilities assumed</t>
  </si>
  <si>
    <t>Net assets acquired</t>
  </si>
  <si>
    <t>Inventories (Details) - USD ($) $ in Thousands</t>
  </si>
  <si>
    <t>Raw materials</t>
  </si>
  <si>
    <t>Finished goods</t>
  </si>
  <si>
    <t>Spare parts and other</t>
  </si>
  <si>
    <t>Accounts Payable and Other - Schedule of Accounts Payable and Other (Details) - USD ($) $ in Thousands</t>
  </si>
  <si>
    <t>Trade payables</t>
  </si>
  <si>
    <t>Accrued expenses</t>
  </si>
  <si>
    <t>Interest payable</t>
  </si>
  <si>
    <t>Income tax payable</t>
  </si>
  <si>
    <t>Legal cost award payable</t>
  </si>
  <si>
    <t>Dividends payable</t>
  </si>
  <si>
    <t>Debt - Schedule of Debt (Details) - USD ($) $ in Thousands</t>
  </si>
  <si>
    <t>Debt Instrument [Line Items]</t>
  </si>
  <si>
    <t>Total debt</t>
  </si>
  <si>
    <t>Senior Notes 2022</t>
  </si>
  <si>
    <t>2024 Senior Notes</t>
  </si>
  <si>
    <t>2025 Senior Notes</t>
  </si>
  <si>
    <t>2026 Senior Notes</t>
  </si>
  <si>
    <t>German Joint RCF - EUR 200 Million</t>
  </si>
  <si>
    <t>MPR Credit Facility - C$60 Million</t>
  </si>
  <si>
    <t>Celgar Credit Facility - C$40.0 Million</t>
  </si>
  <si>
    <t>Rosenthal Credit Facility - EUR 2.6 Million</t>
  </si>
  <si>
    <t>Debt - Schedule of Debt (Parenthetical) (Details)</t>
  </si>
  <si>
    <t>Oct. 01, 2019USD ($)</t>
  </si>
  <si>
    <t>Dec. 07, 2018USD ($)</t>
  </si>
  <si>
    <t>Jan. 05, 2018USD ($)</t>
  </si>
  <si>
    <t>Dec. 20, 2017USD ($)</t>
  </si>
  <si>
    <t>Feb. 03, 2017USD ($)</t>
  </si>
  <si>
    <t>Sep. 30, 2019USD ($)</t>
  </si>
  <si>
    <t>Sep. 30, 2018USD ($)</t>
  </si>
  <si>
    <t>Sep. 30, 2019EUR (€)</t>
  </si>
  <si>
    <t>Sep. 30, 2019CAD ($)</t>
  </si>
  <si>
    <t>Dec. 31, 2018USD ($)</t>
  </si>
  <si>
    <t>Mar. 16, 2017USD ($)</t>
  </si>
  <si>
    <t>Long-term Debt</t>
  </si>
  <si>
    <t>Debt, face amount</t>
  </si>
  <si>
    <t>Debt, repurchase amount</t>
  </si>
  <si>
    <t>Senior Notes 2022 | Subsequent Event</t>
  </si>
  <si>
    <t>Debt, interest rate</t>
  </si>
  <si>
    <t>7.75%</t>
  </si>
  <si>
    <t>Debt, redemption value</t>
  </si>
  <si>
    <t>Debt, maturity date</t>
  </si>
  <si>
    <t>Feb. 1,
		2024</t>
  </si>
  <si>
    <t>Jan. 15,
		2025</t>
  </si>
  <si>
    <t>7.375%</t>
  </si>
  <si>
    <t>Debt, issued price percentage of principal amount</t>
  </si>
  <si>
    <t>2025 Senior Notes | Subsequent Event</t>
  </si>
  <si>
    <t>102.75%</t>
  </si>
  <si>
    <t>Debt instrument, yield to worst percentage</t>
  </si>
  <si>
    <t>6.435%</t>
  </si>
  <si>
    <t>Jan. 15,
		2026</t>
  </si>
  <si>
    <t>5.50%</t>
  </si>
  <si>
    <t>Line of credit, maximum borrowing capacity | €</t>
  </si>
  <si>
    <t>Debt, description of variable basis spread</t>
  </si>
  <si>
    <t>Euribor</t>
  </si>
  <si>
    <t>Debt, amount of debt supporting bank guarantees</t>
  </si>
  <si>
    <t>Line of credit facility, remaining borrowing capacity</t>
  </si>
  <si>
    <t>German Joint RCF - EUR 200 Million | Minimum</t>
  </si>
  <si>
    <t>Debt, variable basis spread</t>
  </si>
  <si>
    <t>1.05%</t>
  </si>
  <si>
    <t>German Joint RCF - EUR 200 Million | Maximum</t>
  </si>
  <si>
    <t>2.00%</t>
  </si>
  <si>
    <t>Line of credit, maximum borrowing capacity</t>
  </si>
  <si>
    <t>Line of credit, letters of credit outstanding, amount</t>
  </si>
  <si>
    <t>MPR Credit Facility - C$60 Million | Canadian Dollar Borrowings Rate Option 2</t>
  </si>
  <si>
    <t>designated prime rate</t>
  </si>
  <si>
    <t>MPR Credit Facility - C$60 Million | Canadian Dollar Borrowings Rate Option 1</t>
  </si>
  <si>
    <t>banker's acceptance</t>
  </si>
  <si>
    <t>MPR Credit Facility - C$60 Million | US Dollar Borrowings Rate Option 1a</t>
  </si>
  <si>
    <t>federal funds rate</t>
  </si>
  <si>
    <t>0.50%</t>
  </si>
  <si>
    <t>MPR Credit Facility - C$60 Million | US Dollar Borrowings Rate Option 1b</t>
  </si>
  <si>
    <t>LIBOR</t>
  </si>
  <si>
    <t>1.00%</t>
  </si>
  <si>
    <t>MPR Credit Facility - C$60 Million | US Dollar Borrowings Rate Option 1c</t>
  </si>
  <si>
    <t>bank's applicable reference rate for U.S. dollar loans</t>
  </si>
  <si>
    <t>MPR Credit Facility - C$60 Million | US Dollar Borrowings Rate Option 2</t>
  </si>
  <si>
    <t>MPR Credit Facility - C$60 Million | Minimum | Canadian Dollar Borrowings Rate Option 1</t>
  </si>
  <si>
    <t>1.25%</t>
  </si>
  <si>
    <t>MPR Credit Facility - C$60 Million | Minimum | US Dollar Borrowings Rate Option 2</t>
  </si>
  <si>
    <t>MPR Credit Facility - C$60 Million | Maximum | Canadian Dollar Borrowings Rate Option 1</t>
  </si>
  <si>
    <t>1.50%</t>
  </si>
  <si>
    <t>MPR Credit Facility - C$60 Million | Maximum | US Dollar Borrowings Rate Option 2</t>
  </si>
  <si>
    <t>Required available borrowing capacity</t>
  </si>
  <si>
    <t>25.00%</t>
  </si>
  <si>
    <t>Celgar Credit Facility - C$40.0 Million | Canadian Dollar Borrowings Rate Option 2</t>
  </si>
  <si>
    <t>Canadian prime</t>
  </si>
  <si>
    <t>Celgar Credit Facility - C$40.0 Million | Canadian Dollar Borrowings Rate Option 1</t>
  </si>
  <si>
    <t>bankers acceptance</t>
  </si>
  <si>
    <t>Celgar Credit Facility - C$40.0 Million | US Dollar Borrowings Rate Option 2</t>
  </si>
  <si>
    <t>U.S. base</t>
  </si>
  <si>
    <t>Celgar Credit Facility - C$40.0 Million | U S Dollar Borrowings Rate Option1</t>
  </si>
  <si>
    <t>Celgar Credit Facility - C$40.0 Million | Canadian U S Dollar Borrowings Rate Option1</t>
  </si>
  <si>
    <t>Debt Instrument, Interest Rate, Increase (Decrease)</t>
  </si>
  <si>
    <t>0.25%</t>
  </si>
  <si>
    <t>Celgar Credit Facility - C$40.0 Million | Canadian &amp; US Dollar Borrowings Rate Option 2</t>
  </si>
  <si>
    <t>0.125%</t>
  </si>
  <si>
    <t>three-month Euribor</t>
  </si>
  <si>
    <t>2.50%</t>
  </si>
  <si>
    <t>Senior Notes 2024</t>
  </si>
  <si>
    <t>6.50%</t>
  </si>
  <si>
    <t>Senior Notes 2024 | Minimum</t>
  </si>
  <si>
    <t>Senior Notes, redemption notice days</t>
  </si>
  <si>
    <t>30 days</t>
  </si>
  <si>
    <t>Senior Notes 2024 | Maximum</t>
  </si>
  <si>
    <t>60 days</t>
  </si>
  <si>
    <t>2019 Senior Notes</t>
  </si>
  <si>
    <t>Senior Notes 2025 and 2026 | Minimum</t>
  </si>
  <si>
    <t>10 days</t>
  </si>
  <si>
    <t>Senior Notes 2025 and 2026 | Maximum</t>
  </si>
  <si>
    <t>Debt - Principal Maturities of Debt (Details) $ in Thousands</t>
  </si>
  <si>
    <t>Long-term Debt, Fiscal Year Maturity [Abstract]</t>
  </si>
  <si>
    <t>2020</t>
  </si>
  <si>
    <t>2021</t>
  </si>
  <si>
    <t>2022</t>
  </si>
  <si>
    <t>2023</t>
  </si>
  <si>
    <t>Thereafter</t>
  </si>
  <si>
    <t>Debt Redemption Period for Senior Notes (Details)</t>
  </si>
  <si>
    <t>2024 Senior Notes | Debt Instrument, Redemption, Period Four</t>
  </si>
  <si>
    <t>Debt Instrument, Redemption Price, Percentage</t>
  </si>
  <si>
    <t>103.25%</t>
  </si>
  <si>
    <t>2024 Senior Notes | Debt Instrument, Redemption, Period Five</t>
  </si>
  <si>
    <t>101.625%</t>
  </si>
  <si>
    <t>2024 Senior Notes | Debt Instrument, Redemption, Period Six</t>
  </si>
  <si>
    <t>2025 Senior Notes | Debt Instrument Redemption Period Seven</t>
  </si>
  <si>
    <t>103.688%</t>
  </si>
  <si>
    <t>2025 Senior Notes | Debt Instrument Redemption Period Eight</t>
  </si>
  <si>
    <t>101.844%</t>
  </si>
  <si>
    <t>2025 Senior Notes | Debt Instrument Redemption Period Nine</t>
  </si>
  <si>
    <t>2026 Senior Notes | Debt Instrument Redemption Period Ten</t>
  </si>
  <si>
    <t>2026 Senior Notes | Debt Instrument, Redemption, Period Eleven</t>
  </si>
  <si>
    <t>101.375%</t>
  </si>
  <si>
    <t>2026 Senior Notes | Debt Instrument, Redemption, Period Twelve</t>
  </si>
  <si>
    <t>Pension And Other Post-Retirement Benefit Obligations - Schedule of Net Benefit Costs (Details) - USD ($) $ in Thousands</t>
  </si>
  <si>
    <t>Pension Plan</t>
  </si>
  <si>
    <t>Defined Benefit Plan Disclosure [Line Items]</t>
  </si>
  <si>
    <t>Service cost</t>
  </si>
  <si>
    <t>Interest cost</t>
  </si>
  <si>
    <t>Expected return on plan assets</t>
  </si>
  <si>
    <t>Amortization of unrecognized items</t>
  </si>
  <si>
    <t>Net benefit costs</t>
  </si>
  <si>
    <t>Other Postretirement Benefits Plan</t>
  </si>
  <si>
    <t>Pension and Other Post-Retirement Benefit Obligations - Additional Information (Details) - USD ($) $ in Thousands</t>
  </si>
  <si>
    <t>Defined Contribution Plan, Employer Discretionary Contribution Amount</t>
  </si>
  <si>
    <t>Multiemployer Plan, Contributions by Employer</t>
  </si>
  <si>
    <t>Income Taxes (Reconciliation Of Effective Tax Rate) (Details) - USD ($) $ in Thousands</t>
  </si>
  <si>
    <t>Income Tax Expense Benefit Continuing Operations Income Tax Reconciliation [Abstract]</t>
  </si>
  <si>
    <t>U.S. Federal statutory rate</t>
  </si>
  <si>
    <t>21.00%</t>
  </si>
  <si>
    <t>U.S. Federal statutory rate on income before provision for income taxes</t>
  </si>
  <si>
    <t>Tax differential on foreign income</t>
  </si>
  <si>
    <t>Effect of foreign earnings</t>
  </si>
  <si>
    <t>Valuation allowance</t>
  </si>
  <si>
    <t>Tax benefit of partnership structure</t>
  </si>
  <si>
    <t>Non-taxable foreign subsidies</t>
  </si>
  <si>
    <t>True-up of prior year taxes</t>
  </si>
  <si>
    <t>Total income tax provision</t>
  </si>
  <si>
    <t>Current income tax provision</t>
  </si>
  <si>
    <t>Deferred income tax benefit (provision)</t>
  </si>
  <si>
    <t>Shareholders' Equity - Summary of Dividends Declared (Details) - USD ($) $ / shares in Units, $ in Thousands</t>
  </si>
  <si>
    <t>Jun. 30, 2019</t>
  </si>
  <si>
    <t>Mar. 31, 2019</t>
  </si>
  <si>
    <t>Date Declared</t>
  </si>
  <si>
    <t>Aug. 1,
		2019</t>
  </si>
  <si>
    <t>May 2,
		2019</t>
  </si>
  <si>
    <t>Feb. 14,
		2019</t>
  </si>
  <si>
    <t>Dividends, Common Stock, Cash</t>
  </si>
  <si>
    <t>Shareholders' Equity - Additional Information (Details) - USD ($) $ / shares in Units, $ in Thousands</t>
  </si>
  <si>
    <t>1 Months Ended</t>
  </si>
  <si>
    <t>Oct. 31, 2019</t>
  </si>
  <si>
    <t>May 31, 2019</t>
  </si>
  <si>
    <t>Share-based Compensation Arrangement by Share-based Payment Award [Line Items]</t>
  </si>
  <si>
    <t>Payments for repurchase of common stock</t>
  </si>
  <si>
    <t>Common shares available for grant</t>
  </si>
  <si>
    <t>Stock Options</t>
  </si>
  <si>
    <t>Shares granted</t>
  </si>
  <si>
    <t>Shares outstanding</t>
  </si>
  <si>
    <t>Restricted Stock Rights</t>
  </si>
  <si>
    <t>Performance Shares</t>
  </si>
  <si>
    <t>Stock Appreciation Rights (SARs)</t>
  </si>
  <si>
    <t>Vesting period</t>
  </si>
  <si>
    <t>3 years</t>
  </si>
  <si>
    <t>Expense recognized</t>
  </si>
  <si>
    <t>1 year</t>
  </si>
  <si>
    <t>Unrecognized compensation cost</t>
  </si>
  <si>
    <t>Share Repurchase Program</t>
  </si>
  <si>
    <t>Maximum Amount Of Stock Which Can Be Repurchased, Value</t>
  </si>
  <si>
    <t>Stock repurchased during period, shares</t>
  </si>
  <si>
    <t>Average repurchase price per share</t>
  </si>
  <si>
    <t>Dividend Declared</t>
  </si>
  <si>
    <t>Dividends Payable, Date to be Paid</t>
  </si>
  <si>
    <t>Dec. 19,
		2019</t>
  </si>
  <si>
    <t>Dividends Payable, Date of Record</t>
  </si>
  <si>
    <t>Dec. 12,
		2019</t>
  </si>
  <si>
    <t>Dividend Declared | Subsequent Event</t>
  </si>
  <si>
    <t>Shareholders' Equity - Summary of Share Activity - PSU's (Details) - Performance Share Units</t>
  </si>
  <si>
    <t>Sep. 30, 2019shares</t>
  </si>
  <si>
    <t>Share-based Compensation Arrangement by Share-based Payment Award, Equity Instruments Other than Options, Nonvested, Number of Shares [Roll Forward]</t>
  </si>
  <si>
    <t>Outstanding - Beginning</t>
  </si>
  <si>
    <t>Granted</t>
  </si>
  <si>
    <t>Vested and issued (in shares)</t>
  </si>
  <si>
    <t>Forfeited (in shares)</t>
  </si>
  <si>
    <t>Outstanding - Ending</t>
  </si>
  <si>
    <t>Shareholders' Equity - Summary of Share Activity - Restricted Shares (Details) - Restricted Stock</t>
  </si>
  <si>
    <t>Vested</t>
  </si>
  <si>
    <t>Net Income Per Common Share - Schedule of Earnings Per Share, Basic and Diluted (Details) - USD ($) $ / shares in Units, $ in Thousands</t>
  </si>
  <si>
    <t>Net Income Per Common Share Basic And Diluted [Line Items]</t>
  </si>
  <si>
    <t>Net income - basic and diluted</t>
  </si>
  <si>
    <t>Net income per common share, basic</t>
  </si>
  <si>
    <t>Net income per common share, diluted</t>
  </si>
  <si>
    <t>Basic, Weighted average number of common shares outstanding</t>
  </si>
  <si>
    <t>Diluted, Weighted average number of common shares outstanding</t>
  </si>
  <si>
    <t>Effect of dilutive instruments (in shares)</t>
  </si>
  <si>
    <t>Net Income Per Common Share - Schedule of Earnings Per Share, Basic and Diluted (Parenthetical) (Details) - shares</t>
  </si>
  <si>
    <t>Contingently issuable shares excluded from the basic weighted average shares outstanding</t>
  </si>
  <si>
    <t>Net Income Per Common Share - Additional Information (Details) - shares</t>
  </si>
  <si>
    <t>Antidilutive securities excluded from computation of earnings per share, amount</t>
  </si>
  <si>
    <t>Accumulated Other Comprehensive Loss - Schedule of Accumulated Other Comprehensive Loss (Details) $ in Thousands</t>
  </si>
  <si>
    <t>Accumulated Other Comprehensive Income (Loss) [Line Items]</t>
  </si>
  <si>
    <t>Total shareholders' equity</t>
  </si>
  <si>
    <t>Other comprehensive loss before reclassifications</t>
  </si>
  <si>
    <t>Amounts reclassified from accumulated other comprehensive loss</t>
  </si>
  <si>
    <t>Foreign Currency Translation Adjustment</t>
  </si>
  <si>
    <t>Defined Benefit Pension and Other Post-Retirement Benefit Items</t>
  </si>
  <si>
    <t>Accumulated Other Comprehensive Income (Loss)</t>
  </si>
  <si>
    <t>Business Segment Information - Additional Information (Details) $ in Thousands</t>
  </si>
  <si>
    <t>Sep. 30, 2019USD ($)mill</t>
  </si>
  <si>
    <t>Revenues from External Customers and Long-Lived Assets [Line Items]</t>
  </si>
  <si>
    <t>Number of pulp mills | mill</t>
  </si>
  <si>
    <t>Assets</t>
  </si>
  <si>
    <t>Operating Segments | Market Pulp</t>
  </si>
  <si>
    <t>Operating Segments | Wood Products</t>
  </si>
  <si>
    <t>Corporate, Non-Segment</t>
  </si>
  <si>
    <t>Intersegment Eliminations | Market Pulp</t>
  </si>
  <si>
    <t>Intersegment Eliminations | Wood Products</t>
  </si>
  <si>
    <t>Related party transaction, purchases from related party</t>
  </si>
  <si>
    <t>Accounts receivable, related parties</t>
  </si>
  <si>
    <t>Accounts payable, related parties</t>
  </si>
  <si>
    <t>MPR - logging JV</t>
  </si>
  <si>
    <t>Business Segment Information - Schedule of Results by Segment (Details) - USD ($) $ in Thousands</t>
  </si>
  <si>
    <t>Segment Reporting Information [Line Items]</t>
  </si>
  <si>
    <t>Total revenues</t>
  </si>
  <si>
    <t>Operating income (loss)</t>
  </si>
  <si>
    <t>Pulp</t>
  </si>
  <si>
    <t>Lumber</t>
  </si>
  <si>
    <t>Energy and Chemicals</t>
  </si>
  <si>
    <t>Wood Residuals</t>
  </si>
  <si>
    <t>Operating Segments | Pulp | Market Pulp</t>
  </si>
  <si>
    <t>Operating Segments | Pulp | Wood Products</t>
  </si>
  <si>
    <t>Operating Segments | Lumber | Market Pulp</t>
  </si>
  <si>
    <t>Operating Segments | Lumber | Wood Products</t>
  </si>
  <si>
    <t>Operating Segments | Energy and Chemicals | Market Pulp</t>
  </si>
  <si>
    <t>Operating Segments | Energy and Chemicals | Wood Products</t>
  </si>
  <si>
    <t>Operating Segments | Wood Residuals | Market Pulp</t>
  </si>
  <si>
    <t>Operating Segments | Wood Residuals | Wood Products</t>
  </si>
  <si>
    <t>Corporate, Non-Segment | Pulp</t>
  </si>
  <si>
    <t>Corporate, Non-Segment | Lumber</t>
  </si>
  <si>
    <t>Corporate, Non-Segment | Energy and Chemicals</t>
  </si>
  <si>
    <t>Corporate, Non-Segment | Wood Residuals</t>
  </si>
  <si>
    <t>United States</t>
  </si>
  <si>
    <t>United States | Operating Segments | Market Pulp</t>
  </si>
  <si>
    <t>United States | Operating Segments | Wood Products</t>
  </si>
  <si>
    <t>United States | Corporate, Non-Segment</t>
  </si>
  <si>
    <t>Germany</t>
  </si>
  <si>
    <t>Germany | Operating Segments | Market Pulp</t>
  </si>
  <si>
    <t>Germany | Operating Segments | Wood Products</t>
  </si>
  <si>
    <t>Germany | Corporate, Non-Segment</t>
  </si>
  <si>
    <t>China</t>
  </si>
  <si>
    <t>China | Operating Segments | Market Pulp</t>
  </si>
  <si>
    <t>China | Operating Segments | Wood Products</t>
  </si>
  <si>
    <t>China | Corporate, Non-Segment</t>
  </si>
  <si>
    <t>Other Countries</t>
  </si>
  <si>
    <t>Other Countries | Operating Segments | Market Pulp</t>
  </si>
  <si>
    <t>Other Countries | Operating Segments | Wood Products</t>
  </si>
  <si>
    <t>Other Countries | Corporate, Non-Segment</t>
  </si>
  <si>
    <t>Business Segment Information - Schedule of Results by Segment (Parenthetical) (Details) - USD ($) $ in Thousands</t>
  </si>
  <si>
    <t>Financial Instruments and Fair Value Measurement - Outstanding Financial Instruments And Estimated Fair Values (Details) - USD ($) $ in Thousands</t>
  </si>
  <si>
    <t>Fair Value Balance Sheet Grouping Financial Statement Captions [Line Items]</t>
  </si>
  <si>
    <t>Debt Instrument, Fair Value Disclosure</t>
  </si>
  <si>
    <t>Fair Value, Quoted Prices In Active Markets For Identical Assets (Level 1)</t>
  </si>
  <si>
    <t>Fair Value, Significant Other Observable Inputs (Level 2)</t>
  </si>
  <si>
    <t>Fair Value, Significant unobservable inputs (Level 3)</t>
  </si>
  <si>
    <t>Revolving credit facility</t>
  </si>
  <si>
    <t>Revolving credit facility | Fair Value, Quoted Prices In Active Markets For Identical Assets (Level 1)</t>
  </si>
  <si>
    <t>Revolving credit facility | Fair Value, Significant Other Observable Inputs (Level 2)</t>
  </si>
  <si>
    <t>Revolving credit facility | Fair Value, Significant unobservable inputs (Level 3)</t>
  </si>
  <si>
    <t>Senior notes</t>
  </si>
  <si>
    <t>Senior notes | Fair Value, Quoted Prices In Active Markets For Identical Assets (Level 1)</t>
  </si>
  <si>
    <t>Senior notes | Fair Value, Significant Other Observable Inputs (Level 2)</t>
  </si>
  <si>
    <t>Senior notes | Fair Value, Significant unobservable inputs (Level 3)</t>
  </si>
  <si>
    <t>Financial Instruments and Fair Value Measurement - Additional Information (Details) - USD ($) $ in Thousands</t>
  </si>
  <si>
    <t>Lease Commitments - Additional Information (Details) $ in Thousands</t>
  </si>
  <si>
    <t>Lessee, Lease, Description [Line Items]</t>
  </si>
  <si>
    <t>Consumer Price Index Basis Point Change</t>
  </si>
  <si>
    <t>Lessee, Finance Lease, Lease Not yet Commenced, Term of Contract</t>
  </si>
  <si>
    <t>12 years</t>
  </si>
  <si>
    <t>Unrecorded Unconditional Purchase Obligation</t>
  </si>
  <si>
    <t>Land</t>
  </si>
  <si>
    <t>Lessee, Operating Lease, Renewal Term</t>
  </si>
  <si>
    <t>6 years</t>
  </si>
  <si>
    <t>Equipment</t>
  </si>
  <si>
    <t>Lessee, Finance Lease, Term of Contract</t>
  </si>
  <si>
    <t>8 years</t>
  </si>
  <si>
    <t>Railroad Transportation Equipment</t>
  </si>
  <si>
    <t>9 years</t>
  </si>
  <si>
    <t>Office Building</t>
  </si>
  <si>
    <t>5 years</t>
  </si>
  <si>
    <t>Minimum | Land</t>
  </si>
  <si>
    <t>Lessee, Operating Lease, Term of Contract</t>
  </si>
  <si>
    <t>Minimum | Office Building</t>
  </si>
  <si>
    <t>4 years</t>
  </si>
  <si>
    <t>Maximum | Land</t>
  </si>
  <si>
    <t>13 years</t>
  </si>
  <si>
    <t>Maximum | Office Building</t>
  </si>
  <si>
    <t>Lease Commitments - Components of Lease Expense (Details) - USD ($) $ in Thousands</t>
  </si>
  <si>
    <t>Operating lease cost</t>
  </si>
  <si>
    <t>Finance lease, amortization of right-of-use assets</t>
  </si>
  <si>
    <t>Finance lease, interest on lease liabilities</t>
  </si>
  <si>
    <t>Total lease cost</t>
  </si>
  <si>
    <t>Lease Commitments - Supplemental Cash Flow Information Related to Leases (Details) - USD ($) $ in Thousands</t>
  </si>
  <si>
    <t>Operating cash flows from operating leases</t>
  </si>
  <si>
    <t>Operating cash flows from finance leases</t>
  </si>
  <si>
    <t>Financing cash flows from finance leases</t>
  </si>
  <si>
    <t>Lease Commitments - Other Information Related To Leases (Details)</t>
  </si>
  <si>
    <t>Operating Lease, Weighted Average Remaining Lease Term</t>
  </si>
  <si>
    <t>7 years</t>
  </si>
  <si>
    <t>Finance Lease, Weighted Average Remaining Lease Term</t>
  </si>
  <si>
    <t>Operating Lease, Weighted Average Discount Rate, Percent</t>
  </si>
  <si>
    <t>6.00%</t>
  </si>
  <si>
    <t>Finance Lease, Weighted Average Discount Rate, Percent</t>
  </si>
  <si>
    <t>Lease Commitments - Supplemental Balance Sheet Information Related To Leases (Details) - USD ($) $ in Thousands</t>
  </si>
  <si>
    <t>Operating Lease, other current liabilities</t>
  </si>
  <si>
    <t>Operating Lease, Liability, Current, Statement of Financial Position [Extensible List]</t>
  </si>
  <si>
    <t>us-gaap:OtherCurrentLiabilitiesMember</t>
  </si>
  <si>
    <t>Operating lease liabilities, total</t>
  </si>
  <si>
    <t>Property and equipment, gross</t>
  </si>
  <si>
    <t>Less: accumulated depreciation</t>
  </si>
  <si>
    <t>Finance Lease, property, plant and equipment</t>
  </si>
  <si>
    <t>Finance Lease, Right-of-Use Asset, Statement of Financial Position [Extensible List]</t>
  </si>
  <si>
    <t>us-gaap:PropertyPlantAndEquipmentNet</t>
  </si>
  <si>
    <t>Other current liabilities</t>
  </si>
  <si>
    <t>Finance Lease, Liability, Current, Statement of Financial Position [Extensible List]</t>
  </si>
  <si>
    <t>Total finance lease liabilities</t>
  </si>
  <si>
    <t>Lease Commitments - Schedule of Maturities of Lease Liabilities (Details) - USD ($) $ in Thousands</t>
  </si>
  <si>
    <t>Finance Lease Liabilities, Payments,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Operating Lease Liabilities, Payments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 Commitments - Minimum Lease Payments Under Non-cancellable Finance and Operating Leases (Details) $ in Thousands</t>
  </si>
  <si>
    <t>Finance Leases</t>
  </si>
  <si>
    <t>Total lease payments</t>
  </si>
  <si>
    <t>Less: imputed interest</t>
  </si>
  <si>
    <t>Total lease liability</t>
  </si>
  <si>
    <t>Operating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5629582</v>
      </c>
    </row>
    <row r="15" spans="1:3">
      <c r="A15" s="4" t="s">
        <v>26</v>
      </c>
      <c r="B15" s="4" t="s">
        <v>16</v>
      </c>
    </row>
    <row r="16" spans="1:3">
      <c r="A16" s="4" t="s">
        <v>27</v>
      </c>
      <c r="B16" s="4" t="s">
        <v>28</v>
      </c>
    </row>
    <row r="17" spans="1:3">
      <c r="A17" s="4" t="s">
        <v>29</v>
      </c>
      <c r="B17" s="4" t="s">
        <v>28</v>
      </c>
    </row>
    <row r="18" spans="1:3">
      <c r="A18" s="4" t="s">
        <v>30</v>
      </c>
      <c r="B18" s="4" t="s">
        <v>16</v>
      </c>
    </row>
    <row r="19" spans="1:3">
      <c r="A19" s="4" t="s">
        <v>31</v>
      </c>
      <c r="B19" s="4" t="s">
        <v>16</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v>
      </c>
    </row>
    <row r="3" spans="1:2">
      <c r="A3" s="3" t="s">
        <v>195</v>
      </c>
    </row>
    <row r="4" spans="1:2">
      <c r="A4" s="4" t="s">
        <v>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200</v>
      </c>
    </row>
    <row r="4" spans="1:2">
      <c r="A4" s="4" t="s">
        <v>10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214</v>
      </c>
    </row>
    <row r="4" spans="1:2">
      <c r="A4" s="4" t="s">
        <v>13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83536</v>
      </c>
      <c r="C4" s="6" t="n">
        <v>331058</v>
      </c>
      <c r="D4" s="6" t="n">
        <v>1293239</v>
      </c>
      <c r="E4" s="6" t="n">
        <v>1045493</v>
      </c>
    </row>
    <row r="5" spans="1:5">
      <c r="A5" s="3" t="s">
        <v>64</v>
      </c>
    </row>
    <row r="6" spans="1:5">
      <c r="A6" s="4" t="s">
        <v>65</v>
      </c>
      <c r="B6" s="5" t="n">
        <v>314894</v>
      </c>
      <c r="C6" s="5" t="n">
        <v>230009</v>
      </c>
      <c r="D6" s="5" t="n">
        <v>994360</v>
      </c>
      <c r="E6" s="5" t="n">
        <v>755428</v>
      </c>
    </row>
    <row r="7" spans="1:5">
      <c r="A7" s="4" t="s">
        <v>66</v>
      </c>
      <c r="B7" s="5" t="n">
        <v>31934</v>
      </c>
      <c r="C7" s="5" t="n">
        <v>23197</v>
      </c>
      <c r="D7" s="5" t="n">
        <v>94108</v>
      </c>
      <c r="E7" s="5" t="n">
        <v>69312</v>
      </c>
    </row>
    <row r="8" spans="1:5">
      <c r="A8" s="4" t="s">
        <v>67</v>
      </c>
      <c r="B8" s="5" t="n">
        <v>17961</v>
      </c>
      <c r="C8" s="5" t="n">
        <v>14506</v>
      </c>
      <c r="D8" s="5" t="n">
        <v>54662</v>
      </c>
      <c r="E8" s="5" t="n">
        <v>43883</v>
      </c>
    </row>
    <row r="9" spans="1:5">
      <c r="A9" s="4" t="s">
        <v>68</v>
      </c>
      <c r="B9" s="5" t="n">
        <v>18747</v>
      </c>
      <c r="C9" s="5" t="n">
        <v>63346</v>
      </c>
      <c r="D9" s="5" t="n">
        <v>150109</v>
      </c>
      <c r="E9" s="5" t="n">
        <v>176870</v>
      </c>
    </row>
    <row r="10" spans="1:5">
      <c r="A10" s="3" t="s">
        <v>69</v>
      </c>
    </row>
    <row r="11" spans="1:5">
      <c r="A11" s="4" t="s">
        <v>70</v>
      </c>
      <c r="B11" s="5" t="n">
        <v>-18183</v>
      </c>
      <c r="C11" s="5" t="n">
        <v>-11729</v>
      </c>
      <c r="D11" s="5" t="n">
        <v>-55103</v>
      </c>
      <c r="E11" s="5" t="n">
        <v>-35972</v>
      </c>
    </row>
    <row r="12" spans="1:5">
      <c r="A12" s="4" t="s">
        <v>71</v>
      </c>
      <c r="B12" s="5" t="n">
        <v>0</v>
      </c>
      <c r="C12" s="5" t="n">
        <v>0</v>
      </c>
      <c r="D12" s="5" t="n">
        <v>0</v>
      </c>
      <c r="E12" s="5" t="n">
        <v>-21515</v>
      </c>
    </row>
    <row r="13" spans="1:5">
      <c r="A13" s="4" t="s">
        <v>72</v>
      </c>
      <c r="B13" s="5" t="n">
        <v>0</v>
      </c>
      <c r="C13" s="5" t="n">
        <v>0</v>
      </c>
      <c r="D13" s="5" t="n">
        <v>0</v>
      </c>
      <c r="E13" s="5" t="n">
        <v>-6951</v>
      </c>
    </row>
    <row r="14" spans="1:5">
      <c r="A14" s="4" t="s">
        <v>69</v>
      </c>
      <c r="B14" s="5" t="n">
        <v>887</v>
      </c>
      <c r="C14" s="5" t="n">
        <v>-259</v>
      </c>
      <c r="D14" s="5" t="n">
        <v>3177</v>
      </c>
      <c r="E14" s="5" t="n">
        <v>-628</v>
      </c>
    </row>
    <row r="15" spans="1:5">
      <c r="A15" s="4" t="s">
        <v>73</v>
      </c>
      <c r="B15" s="5" t="n">
        <v>-17296</v>
      </c>
      <c r="C15" s="5" t="n">
        <v>-11988</v>
      </c>
      <c r="D15" s="5" t="n">
        <v>-51926</v>
      </c>
      <c r="E15" s="5" t="n">
        <v>-65066</v>
      </c>
    </row>
    <row r="16" spans="1:5">
      <c r="A16" s="4" t="s">
        <v>74</v>
      </c>
      <c r="B16" s="5" t="n">
        <v>1451</v>
      </c>
      <c r="C16" s="5" t="n">
        <v>51358</v>
      </c>
      <c r="D16" s="5" t="n">
        <v>98183</v>
      </c>
      <c r="E16" s="5" t="n">
        <v>111804</v>
      </c>
    </row>
    <row r="17" spans="1:5">
      <c r="A17" s="4" t="s">
        <v>75</v>
      </c>
      <c r="B17" s="5" t="n">
        <v>-244</v>
      </c>
      <c r="C17" s="5" t="n">
        <v>-10182</v>
      </c>
      <c r="D17" s="5" t="n">
        <v>-35101</v>
      </c>
      <c r="E17" s="5" t="n">
        <v>-28224</v>
      </c>
    </row>
    <row r="18" spans="1:5">
      <c r="A18" s="4" t="s">
        <v>76</v>
      </c>
      <c r="B18" s="6" t="n">
        <v>1207</v>
      </c>
      <c r="C18" s="6" t="n">
        <v>41176</v>
      </c>
      <c r="D18" s="6" t="n">
        <v>63082</v>
      </c>
      <c r="E18" s="6" t="n">
        <v>83580</v>
      </c>
    </row>
    <row r="19" spans="1:5">
      <c r="A19" s="3" t="s">
        <v>77</v>
      </c>
    </row>
    <row r="20" spans="1:5">
      <c r="A20" s="4" t="s">
        <v>78</v>
      </c>
      <c r="B20" s="7" t="n">
        <v>0.02</v>
      </c>
      <c r="C20" s="7" t="n">
        <v>0.63</v>
      </c>
      <c r="D20" s="7" t="n">
        <v>0.96</v>
      </c>
      <c r="E20" s="7" t="n">
        <v>1.28</v>
      </c>
    </row>
    <row r="21" spans="1:5">
      <c r="A21" s="4" t="s">
        <v>79</v>
      </c>
      <c r="B21" s="8" t="n">
        <v>0.02</v>
      </c>
      <c r="C21" s="8" t="n">
        <v>0.63</v>
      </c>
      <c r="D21" s="8" t="n">
        <v>0.96</v>
      </c>
      <c r="E21" s="8" t="n">
        <v>1.27</v>
      </c>
    </row>
    <row r="22" spans="1:5">
      <c r="A22" s="4" t="s">
        <v>80</v>
      </c>
      <c r="B22" s="9" t="n">
        <v>0.1375</v>
      </c>
      <c r="C22" s="9" t="n">
        <v>0.125</v>
      </c>
      <c r="D22" s="9" t="n">
        <v>0.4</v>
      </c>
      <c r="E22" s="9" t="n">
        <v>0.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9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76</v>
      </c>
      <c r="B4" s="6" t="n">
        <v>1207</v>
      </c>
      <c r="C4" s="6" t="n">
        <v>41176</v>
      </c>
      <c r="D4" s="6" t="n">
        <v>63082</v>
      </c>
      <c r="E4" s="6" t="n">
        <v>83580</v>
      </c>
    </row>
    <row r="5" spans="1:5">
      <c r="A5" s="3" t="s">
        <v>83</v>
      </c>
    </row>
    <row r="6" spans="1:5">
      <c r="A6" s="4" t="s">
        <v>84</v>
      </c>
      <c r="B6" s="5" t="n">
        <v>-48538</v>
      </c>
      <c r="C6" s="5" t="n">
        <v>-1982</v>
      </c>
      <c r="D6" s="5" t="n">
        <v>-28285</v>
      </c>
      <c r="E6" s="5" t="n">
        <v>-41477</v>
      </c>
    </row>
    <row r="7" spans="1:5">
      <c r="A7" s="4" t="s">
        <v>85</v>
      </c>
      <c r="B7" s="5" t="n">
        <v>39</v>
      </c>
      <c r="C7" s="5" t="n">
        <v>-574</v>
      </c>
      <c r="D7" s="5" t="n">
        <v>134</v>
      </c>
      <c r="E7" s="5" t="n">
        <v>-1302</v>
      </c>
    </row>
    <row r="8" spans="1:5">
      <c r="A8" s="4" t="s">
        <v>86</v>
      </c>
      <c r="B8" s="5" t="n">
        <v>-48499</v>
      </c>
      <c r="C8" s="5" t="n">
        <v>-2556</v>
      </c>
      <c r="D8" s="5" t="n">
        <v>-28151</v>
      </c>
      <c r="E8" s="5" t="n">
        <v>-42779</v>
      </c>
    </row>
    <row r="9" spans="1:5">
      <c r="A9" s="4" t="s">
        <v>87</v>
      </c>
      <c r="B9" s="6" t="n">
        <v>-47292</v>
      </c>
      <c r="C9" s="6" t="n">
        <v>38620</v>
      </c>
      <c r="D9" s="6" t="n">
        <v>34931</v>
      </c>
      <c r="E9" s="6" t="n">
        <v>408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row r="5" spans="1:2">
      <c r="A5" s="4" t="s">
        <v>261</v>
      </c>
    </row>
    <row r="6" spans="1:2">
      <c r="A6" s="3" t="s">
        <v>258</v>
      </c>
    </row>
    <row r="7" spans="1:2">
      <c r="A7" s="4" t="s">
        <v>262</v>
      </c>
      <c r="B7" s="4" t="s">
        <v>263</v>
      </c>
    </row>
    <row r="8" spans="1:2">
      <c r="A8" s="4" t="s">
        <v>264</v>
      </c>
    </row>
    <row r="9" spans="1:2">
      <c r="A9" s="3" t="s">
        <v>258</v>
      </c>
    </row>
    <row r="10" spans="1:2">
      <c r="A10" s="4" t="s">
        <v>262</v>
      </c>
      <c r="B10"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2</v>
      </c>
    </row>
    <row r="2" spans="1:3">
      <c r="A2" s="3" t="s">
        <v>190</v>
      </c>
    </row>
    <row r="3" spans="1:3">
      <c r="A3" s="4" t="s">
        <v>101</v>
      </c>
      <c r="B3" s="6" t="n">
        <v>13054</v>
      </c>
      <c r="C3" s="6" t="n">
        <v>14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94</v>
      </c>
      <c r="C1" s="2" t="s">
        <v>2</v>
      </c>
    </row>
    <row r="2" spans="1:3">
      <c r="A2" s="3" t="s">
        <v>295</v>
      </c>
    </row>
    <row r="3" spans="1:3">
      <c r="A3" s="4" t="s">
        <v>296</v>
      </c>
      <c r="B3" s="4" t="s">
        <v>297</v>
      </c>
    </row>
    <row r="4" spans="1:3">
      <c r="A4" s="4" t="s">
        <v>298</v>
      </c>
      <c r="C4" s="4" t="s">
        <v>299</v>
      </c>
    </row>
    <row r="5" spans="1:3">
      <c r="A5" s="4" t="s">
        <v>300</v>
      </c>
    </row>
    <row r="6" spans="1:3">
      <c r="A6" s="3" t="s">
        <v>295</v>
      </c>
    </row>
    <row r="7" spans="1:3">
      <c r="A7" s="4" t="s">
        <v>301</v>
      </c>
      <c r="C7" s="4" t="s">
        <v>299</v>
      </c>
    </row>
    <row r="8" spans="1:3">
      <c r="A8" s="4" t="s">
        <v>302</v>
      </c>
    </row>
    <row r="9" spans="1:3">
      <c r="A9" s="3" t="s">
        <v>295</v>
      </c>
    </row>
    <row r="10" spans="1:3">
      <c r="A10" s="4" t="s">
        <v>303</v>
      </c>
      <c r="B10" s="6" t="n">
        <v>344030</v>
      </c>
    </row>
    <row r="11" spans="1:3">
      <c r="A11" s="4" t="s">
        <v>304</v>
      </c>
    </row>
    <row r="12" spans="1:3">
      <c r="A12" s="3" t="s">
        <v>295</v>
      </c>
    </row>
    <row r="13" spans="1:3">
      <c r="A13" s="4" t="s">
        <v>305</v>
      </c>
      <c r="B13" s="4" t="s">
        <v>306</v>
      </c>
    </row>
    <row r="14" spans="1:3">
      <c r="A14" s="4" t="s">
        <v>307</v>
      </c>
    </row>
    <row r="15" spans="1:3">
      <c r="A15" s="3" t="s">
        <v>295</v>
      </c>
    </row>
    <row r="16" spans="1:3">
      <c r="A16" s="4" t="s">
        <v>305</v>
      </c>
      <c r="B16" s="4" t="s">
        <v>308</v>
      </c>
      <c r="C16" s="4" t="s">
        <v>308</v>
      </c>
    </row>
    <row r="17" spans="1:3">
      <c r="A17" s="4" t="s">
        <v>309</v>
      </c>
    </row>
    <row r="18" spans="1:3">
      <c r="A18" s="3" t="s">
        <v>295</v>
      </c>
    </row>
    <row r="19" spans="1:3">
      <c r="A19" s="4" t="s">
        <v>305</v>
      </c>
      <c r="B19" s="4" t="s">
        <v>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91</v>
      </c>
      <c r="D1" s="2" t="s">
        <v>294</v>
      </c>
    </row>
    <row r="2" spans="1:4">
      <c r="A2" s="3" t="s">
        <v>295</v>
      </c>
    </row>
    <row r="3" spans="1:4">
      <c r="A3" s="4" t="s">
        <v>99</v>
      </c>
      <c r="B3" s="6" t="n">
        <v>55382</v>
      </c>
      <c r="C3" s="6" t="n">
        <v>62574</v>
      </c>
    </row>
    <row r="4" spans="1:4">
      <c r="A4" s="4" t="s">
        <v>302</v>
      </c>
    </row>
    <row r="5" spans="1:4">
      <c r="A5" s="3" t="s">
        <v>295</v>
      </c>
    </row>
    <row r="6" spans="1:4">
      <c r="A6" s="4" t="s">
        <v>92</v>
      </c>
      <c r="D6" s="6" t="n">
        <v>134748</v>
      </c>
    </row>
    <row r="7" spans="1:4">
      <c r="A7" s="4" t="s">
        <v>311</v>
      </c>
      <c r="D7" s="5" t="n">
        <v>214260</v>
      </c>
    </row>
    <row r="8" spans="1:4">
      <c r="A8" s="4" t="s">
        <v>99</v>
      </c>
      <c r="D8" s="5" t="n">
        <v>55325</v>
      </c>
    </row>
    <row r="9" spans="1:4">
      <c r="A9" s="4" t="s">
        <v>312</v>
      </c>
      <c r="D9" s="5" t="n">
        <v>37634</v>
      </c>
    </row>
    <row r="10" spans="1:4">
      <c r="A10" s="4" t="s">
        <v>313</v>
      </c>
      <c r="D10" s="5" t="n">
        <v>392</v>
      </c>
    </row>
    <row r="11" spans="1:4">
      <c r="A11" s="4" t="s">
        <v>314</v>
      </c>
      <c r="D11" s="5" t="n">
        <v>442359</v>
      </c>
    </row>
    <row r="12" spans="1:4">
      <c r="A12" s="4" t="s">
        <v>105</v>
      </c>
      <c r="D12" s="5" t="n">
        <v>35578</v>
      </c>
    </row>
    <row r="13" spans="1:4">
      <c r="A13" s="4" t="s">
        <v>315</v>
      </c>
      <c r="D13" s="5" t="n">
        <v>9747</v>
      </c>
    </row>
    <row r="14" spans="1:4">
      <c r="A14" s="4" t="s">
        <v>103</v>
      </c>
      <c r="D14" s="5" t="n">
        <v>49907</v>
      </c>
    </row>
    <row r="15" spans="1:4">
      <c r="A15" s="4" t="s">
        <v>112</v>
      </c>
      <c r="D15" s="5" t="n">
        <v>3097</v>
      </c>
    </row>
    <row r="16" spans="1:4">
      <c r="A16" s="4" t="s">
        <v>316</v>
      </c>
      <c r="D16" s="5" t="n">
        <v>98329</v>
      </c>
    </row>
    <row r="17" spans="1:4">
      <c r="A17" s="4" t="s">
        <v>317</v>
      </c>
      <c r="D17" s="6" t="n">
        <v>3440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8</v>
      </c>
      <c r="B1" s="2" t="s">
        <v>2</v>
      </c>
      <c r="C1" s="2" t="s">
        <v>91</v>
      </c>
    </row>
    <row r="2" spans="1:3">
      <c r="A2" s="3" t="s">
        <v>195</v>
      </c>
    </row>
    <row r="3" spans="1:3">
      <c r="A3" s="4" t="s">
        <v>319</v>
      </c>
      <c r="B3" s="6" t="n">
        <v>78996</v>
      </c>
      <c r="C3" s="6" t="n">
        <v>103983</v>
      </c>
    </row>
    <row r="4" spans="1:3">
      <c r="A4" s="4" t="s">
        <v>320</v>
      </c>
      <c r="B4" s="5" t="n">
        <v>95090</v>
      </c>
      <c r="C4" s="5" t="n">
        <v>114304</v>
      </c>
    </row>
    <row r="5" spans="1:3">
      <c r="A5" s="4" t="s">
        <v>321</v>
      </c>
      <c r="B5" s="5" t="n">
        <v>95357</v>
      </c>
      <c r="C5" s="5" t="n">
        <v>85526</v>
      </c>
    </row>
    <row r="6" spans="1:3">
      <c r="A6" s="4" t="s">
        <v>95</v>
      </c>
      <c r="B6" s="6" t="n">
        <v>269443</v>
      </c>
      <c r="C6" s="6" t="n">
        <v>3038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0</v>
      </c>
      <c r="D1" s="2" t="s">
        <v>1</v>
      </c>
    </row>
    <row r="2" spans="1:5">
      <c r="B2" s="2" t="s">
        <v>2</v>
      </c>
      <c r="C2" s="2" t="s">
        <v>61</v>
      </c>
      <c r="D2" s="2" t="s">
        <v>2</v>
      </c>
      <c r="E2" s="2" t="s">
        <v>61</v>
      </c>
    </row>
    <row r="3" spans="1:5">
      <c r="A3" s="3" t="s">
        <v>82</v>
      </c>
    </row>
    <row r="4" spans="1:5">
      <c r="A4" s="4" t="s">
        <v>89</v>
      </c>
      <c r="B4" s="6" t="n">
        <v>7</v>
      </c>
      <c r="C4" s="6" t="n">
        <v>0</v>
      </c>
      <c r="D4" s="6" t="n">
        <v>43</v>
      </c>
      <c r="E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91</v>
      </c>
    </row>
    <row r="2" spans="1:3">
      <c r="A2" s="3" t="s">
        <v>198</v>
      </c>
    </row>
    <row r="3" spans="1:3">
      <c r="A3" s="4" t="s">
        <v>323</v>
      </c>
      <c r="B3" s="6" t="n">
        <v>43718</v>
      </c>
      <c r="C3" s="6" t="n">
        <v>36333</v>
      </c>
    </row>
    <row r="4" spans="1:3">
      <c r="A4" s="4" t="s">
        <v>324</v>
      </c>
      <c r="B4" s="5" t="n">
        <v>97990</v>
      </c>
      <c r="C4" s="5" t="n">
        <v>95936</v>
      </c>
    </row>
    <row r="5" spans="1:3">
      <c r="A5" s="4" t="s">
        <v>325</v>
      </c>
      <c r="B5" s="5" t="n">
        <v>14393</v>
      </c>
      <c r="C5" s="5" t="n">
        <v>16861</v>
      </c>
    </row>
    <row r="6" spans="1:3">
      <c r="A6" s="4" t="s">
        <v>326</v>
      </c>
      <c r="B6" s="5" t="n">
        <v>25448</v>
      </c>
      <c r="C6" s="5" t="n">
        <v>29818</v>
      </c>
    </row>
    <row r="7" spans="1:3">
      <c r="A7" s="4" t="s">
        <v>327</v>
      </c>
      <c r="B7" s="5" t="n">
        <v>0</v>
      </c>
      <c r="C7" s="5" t="n">
        <v>6951</v>
      </c>
    </row>
    <row r="8" spans="1:3">
      <c r="A8" s="4" t="s">
        <v>328</v>
      </c>
      <c r="B8" s="5" t="n">
        <v>9025</v>
      </c>
      <c r="C8" s="5" t="n">
        <v>0</v>
      </c>
    </row>
    <row r="9" spans="1:3">
      <c r="A9" s="4" t="s">
        <v>164</v>
      </c>
      <c r="B9" s="5" t="n">
        <v>12705</v>
      </c>
      <c r="C9" s="5" t="n">
        <v>8585</v>
      </c>
    </row>
    <row r="10" spans="1:3">
      <c r="A10" s="4" t="s">
        <v>106</v>
      </c>
      <c r="B10" s="6" t="n">
        <v>203279</v>
      </c>
      <c r="C10" s="6" t="n">
        <v>194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9</v>
      </c>
      <c r="B1" s="2" t="s">
        <v>2</v>
      </c>
      <c r="C1" s="2" t="s">
        <v>91</v>
      </c>
    </row>
    <row r="2" spans="1:3">
      <c r="A2" s="3" t="s">
        <v>330</v>
      </c>
    </row>
    <row r="3" spans="1:3">
      <c r="A3" s="4" t="s">
        <v>331</v>
      </c>
      <c r="B3" s="6" t="n">
        <v>984087</v>
      </c>
      <c r="C3" s="6" t="n">
        <v>1041389</v>
      </c>
    </row>
    <row r="4" spans="1:3">
      <c r="A4" s="4" t="s">
        <v>332</v>
      </c>
    </row>
    <row r="5" spans="1:3">
      <c r="A5" s="3" t="s">
        <v>330</v>
      </c>
    </row>
    <row r="6" spans="1:3">
      <c r="A6" s="4" t="s">
        <v>331</v>
      </c>
      <c r="B6" s="5" t="n">
        <v>99125</v>
      </c>
      <c r="C6" s="5" t="n">
        <v>98918</v>
      </c>
    </row>
    <row r="7" spans="1:3">
      <c r="A7" s="4" t="s">
        <v>333</v>
      </c>
    </row>
    <row r="8" spans="1:3">
      <c r="A8" s="3" t="s">
        <v>330</v>
      </c>
    </row>
    <row r="9" spans="1:3">
      <c r="A9" s="4" t="s">
        <v>331</v>
      </c>
      <c r="B9" s="5" t="n">
        <v>246722</v>
      </c>
      <c r="C9" s="5" t="n">
        <v>246154</v>
      </c>
    </row>
    <row r="10" spans="1:3">
      <c r="A10" s="4" t="s">
        <v>334</v>
      </c>
    </row>
    <row r="11" spans="1:3">
      <c r="A11" s="3" t="s">
        <v>330</v>
      </c>
    </row>
    <row r="12" spans="1:3">
      <c r="A12" s="4" t="s">
        <v>331</v>
      </c>
      <c r="B12" s="5" t="n">
        <v>343076</v>
      </c>
      <c r="C12" s="5" t="n">
        <v>342761</v>
      </c>
    </row>
    <row r="13" spans="1:3">
      <c r="A13" s="4" t="s">
        <v>335</v>
      </c>
    </row>
    <row r="14" spans="1:3">
      <c r="A14" s="3" t="s">
        <v>330</v>
      </c>
    </row>
    <row r="15" spans="1:3">
      <c r="A15" s="4" t="s">
        <v>331</v>
      </c>
      <c r="B15" s="5" t="n">
        <v>295164</v>
      </c>
      <c r="C15" s="5" t="n">
        <v>294588</v>
      </c>
    </row>
    <row r="16" spans="1:3">
      <c r="A16" s="4" t="s">
        <v>336</v>
      </c>
    </row>
    <row r="17" spans="1:3">
      <c r="A17" s="3" t="s">
        <v>330</v>
      </c>
    </row>
    <row r="18" spans="1:3">
      <c r="A18" s="4" t="s">
        <v>331</v>
      </c>
      <c r="B18" s="5" t="n">
        <v>0</v>
      </c>
      <c r="C18" s="5" t="n">
        <v>58968</v>
      </c>
    </row>
    <row r="19" spans="1:3">
      <c r="A19" s="4" t="s">
        <v>337</v>
      </c>
    </row>
    <row r="20" spans="1:3">
      <c r="A20" s="3" t="s">
        <v>330</v>
      </c>
    </row>
    <row r="21" spans="1:3">
      <c r="A21" s="4" t="s">
        <v>331</v>
      </c>
      <c r="B21" s="5" t="n">
        <v>0</v>
      </c>
    </row>
    <row r="22" spans="1:3">
      <c r="A22" s="4" t="s">
        <v>338</v>
      </c>
    </row>
    <row r="23" spans="1:3">
      <c r="A23" s="3" t="s">
        <v>330</v>
      </c>
    </row>
    <row r="24" spans="1:3">
      <c r="A24" s="4" t="s">
        <v>331</v>
      </c>
      <c r="B24" s="5" t="n">
        <v>0</v>
      </c>
      <c r="C24" s="5" t="n">
        <v>0</v>
      </c>
    </row>
    <row r="25" spans="1:3">
      <c r="A25" s="4" t="s">
        <v>339</v>
      </c>
    </row>
    <row r="26" spans="1:3">
      <c r="A26" s="3" t="s">
        <v>330</v>
      </c>
    </row>
    <row r="27" spans="1:3">
      <c r="A27" s="4" t="s">
        <v>331</v>
      </c>
      <c r="B27" s="6" t="n">
        <v>0</v>
      </c>
      <c r="C2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55"/>
    <col customWidth="1" max="10" min="10" width="21"/>
    <col customWidth="1" max="11" min="11" width="21"/>
    <col customWidth="1" max="12" min="12" width="21"/>
    <col customWidth="1" max="13" min="13" width="21"/>
    <col customWidth="1" max="14" min="14" width="21"/>
  </cols>
  <sheetData>
    <row r="1" spans="1:14">
      <c r="A1" s="1" t="s">
        <v>340</v>
      </c>
      <c r="B1" s="2" t="s">
        <v>341</v>
      </c>
      <c r="C1" s="2" t="s">
        <v>342</v>
      </c>
      <c r="D1" s="2" t="s">
        <v>343</v>
      </c>
      <c r="E1" s="2" t="s">
        <v>344</v>
      </c>
      <c r="F1" s="2" t="s">
        <v>345</v>
      </c>
      <c r="G1" s="2" t="s">
        <v>346</v>
      </c>
      <c r="H1" s="2" t="s">
        <v>347</v>
      </c>
      <c r="I1" s="2" t="s">
        <v>346</v>
      </c>
      <c r="J1" s="2" t="s">
        <v>347</v>
      </c>
      <c r="K1" s="2" t="s">
        <v>348</v>
      </c>
      <c r="L1" s="2" t="s">
        <v>349</v>
      </c>
      <c r="M1" s="2" t="s">
        <v>350</v>
      </c>
      <c r="N1" s="2" t="s">
        <v>351</v>
      </c>
    </row>
    <row r="2" spans="1:14">
      <c r="A2" s="3" t="s">
        <v>330</v>
      </c>
    </row>
    <row r="3" spans="1:14">
      <c r="A3" s="4" t="s">
        <v>352</v>
      </c>
      <c r="G3" s="6" t="n">
        <v>984087000</v>
      </c>
      <c r="I3" s="6" t="n">
        <v>984087000</v>
      </c>
      <c r="M3" s="6" t="n">
        <v>1041389000</v>
      </c>
    </row>
    <row r="4" spans="1:14">
      <c r="A4" s="4" t="s">
        <v>161</v>
      </c>
      <c r="G4" s="5" t="n">
        <v>0</v>
      </c>
      <c r="H4" s="6" t="n">
        <v>0</v>
      </c>
      <c r="I4" s="5" t="n">
        <v>0</v>
      </c>
      <c r="J4" s="6" t="n">
        <v>21515000</v>
      </c>
    </row>
    <row r="5" spans="1:14">
      <c r="A5" s="4" t="s">
        <v>332</v>
      </c>
    </row>
    <row r="6" spans="1:14">
      <c r="A6" s="3" t="s">
        <v>330</v>
      </c>
    </row>
    <row r="7" spans="1:14">
      <c r="A7" s="4" t="s">
        <v>353</v>
      </c>
      <c r="G7" s="5" t="n">
        <v>100000000</v>
      </c>
      <c r="I7" s="5" t="n">
        <v>100000000</v>
      </c>
    </row>
    <row r="8" spans="1:14">
      <c r="A8" s="4" t="s">
        <v>354</v>
      </c>
      <c r="D8" s="6" t="n">
        <v>300000000</v>
      </c>
    </row>
    <row r="9" spans="1:14">
      <c r="A9" s="4" t="s">
        <v>161</v>
      </c>
      <c r="D9" s="6" t="n">
        <v>21515000</v>
      </c>
    </row>
    <row r="10" spans="1:14">
      <c r="A10" s="4" t="s">
        <v>355</v>
      </c>
    </row>
    <row r="11" spans="1:14">
      <c r="A11" s="3" t="s">
        <v>330</v>
      </c>
    </row>
    <row r="12" spans="1:14">
      <c r="A12" s="4" t="s">
        <v>356</v>
      </c>
      <c r="B12" s="4" t="s">
        <v>357</v>
      </c>
    </row>
    <row r="13" spans="1:14">
      <c r="A13" s="4" t="s">
        <v>358</v>
      </c>
      <c r="B13" s="6" t="n">
        <v>100000000</v>
      </c>
    </row>
    <row r="14" spans="1:14">
      <c r="A14" s="4" t="s">
        <v>333</v>
      </c>
    </row>
    <row r="15" spans="1:14">
      <c r="A15" s="3" t="s">
        <v>330</v>
      </c>
    </row>
    <row r="16" spans="1:14">
      <c r="A16" s="4" t="s">
        <v>353</v>
      </c>
      <c r="G16" s="5" t="n">
        <v>250000000</v>
      </c>
      <c r="I16" s="6" t="n">
        <v>250000000</v>
      </c>
    </row>
    <row r="17" spans="1:14">
      <c r="A17" s="4" t="s">
        <v>359</v>
      </c>
      <c r="I17" s="4" t="s">
        <v>360</v>
      </c>
    </row>
    <row r="18" spans="1:14">
      <c r="A18" s="4" t="s">
        <v>334</v>
      </c>
    </row>
    <row r="19" spans="1:14">
      <c r="A19" s="3" t="s">
        <v>330</v>
      </c>
    </row>
    <row r="20" spans="1:14">
      <c r="A20" s="4" t="s">
        <v>353</v>
      </c>
      <c r="C20" s="6" t="n">
        <v>350000000</v>
      </c>
      <c r="G20" s="5" t="n">
        <v>350000000</v>
      </c>
      <c r="I20" s="6" t="n">
        <v>350000000</v>
      </c>
    </row>
    <row r="21" spans="1:14">
      <c r="A21" s="4" t="s">
        <v>359</v>
      </c>
      <c r="C21" s="4" t="s">
        <v>361</v>
      </c>
      <c r="I21" s="4" t="s">
        <v>361</v>
      </c>
    </row>
    <row r="22" spans="1:14">
      <c r="A22" s="4" t="s">
        <v>356</v>
      </c>
      <c r="C22" s="4" t="s">
        <v>362</v>
      </c>
    </row>
    <row r="23" spans="1:14">
      <c r="A23" s="4" t="s">
        <v>363</v>
      </c>
      <c r="C23" s="4" t="s">
        <v>306</v>
      </c>
    </row>
    <row r="24" spans="1:14">
      <c r="A24" s="4" t="s">
        <v>352</v>
      </c>
      <c r="C24" s="6" t="n">
        <v>342682000</v>
      </c>
    </row>
    <row r="25" spans="1:14">
      <c r="A25" s="4" t="s">
        <v>364</v>
      </c>
    </row>
    <row r="26" spans="1:14">
      <c r="A26" s="3" t="s">
        <v>330</v>
      </c>
    </row>
    <row r="27" spans="1:14">
      <c r="A27" s="4" t="s">
        <v>353</v>
      </c>
      <c r="B27" s="6" t="n">
        <v>200000000</v>
      </c>
    </row>
    <row r="28" spans="1:14">
      <c r="A28" s="4" t="s">
        <v>356</v>
      </c>
      <c r="B28" s="4" t="s">
        <v>365</v>
      </c>
    </row>
    <row r="29" spans="1:14">
      <c r="A29" s="4" t="s">
        <v>352</v>
      </c>
      <c r="B29" s="6" t="n">
        <v>202000000</v>
      </c>
    </row>
    <row r="30" spans="1:14">
      <c r="A30" s="4" t="s">
        <v>366</v>
      </c>
      <c r="B30" s="4" t="s">
        <v>367</v>
      </c>
    </row>
    <row r="31" spans="1:14">
      <c r="A31" s="4" t="s">
        <v>335</v>
      </c>
    </row>
    <row r="32" spans="1:14">
      <c r="A32" s="3" t="s">
        <v>330</v>
      </c>
    </row>
    <row r="33" spans="1:14">
      <c r="A33" s="4" t="s">
        <v>353</v>
      </c>
      <c r="E33" s="6" t="n">
        <v>300000000</v>
      </c>
      <c r="G33" s="5" t="n">
        <v>300000000</v>
      </c>
      <c r="I33" s="6" t="n">
        <v>300000000</v>
      </c>
    </row>
    <row r="34" spans="1:14">
      <c r="A34" s="4" t="s">
        <v>359</v>
      </c>
      <c r="E34" s="4" t="s">
        <v>368</v>
      </c>
      <c r="I34" s="4" t="s">
        <v>368</v>
      </c>
    </row>
    <row r="35" spans="1:14">
      <c r="A35" s="4" t="s">
        <v>356</v>
      </c>
      <c r="E35" s="4" t="s">
        <v>369</v>
      </c>
    </row>
    <row r="36" spans="1:14">
      <c r="A36" s="4" t="s">
        <v>363</v>
      </c>
      <c r="E36" s="4" t="s">
        <v>306</v>
      </c>
    </row>
    <row r="37" spans="1:14">
      <c r="A37" s="4" t="s">
        <v>352</v>
      </c>
      <c r="E37" s="6" t="n">
        <v>293795000</v>
      </c>
    </row>
    <row r="38" spans="1:14">
      <c r="A38" s="4" t="s">
        <v>336</v>
      </c>
    </row>
    <row r="39" spans="1:14">
      <c r="A39" s="3" t="s">
        <v>330</v>
      </c>
    </row>
    <row r="40" spans="1:14">
      <c r="A40" s="4" t="s">
        <v>370</v>
      </c>
      <c r="K40" s="10" t="n">
        <v>200000000</v>
      </c>
    </row>
    <row r="41" spans="1:14">
      <c r="A41" s="4" t="s">
        <v>352</v>
      </c>
      <c r="G41" s="5" t="n">
        <v>0</v>
      </c>
      <c r="I41" s="6" t="n">
        <v>0</v>
      </c>
      <c r="M41" s="5" t="n">
        <v>58968000</v>
      </c>
    </row>
    <row r="42" spans="1:14">
      <c r="A42" s="4" t="s">
        <v>371</v>
      </c>
      <c r="I42" s="4" t="s">
        <v>372</v>
      </c>
    </row>
    <row r="43" spans="1:14">
      <c r="A43" s="4" t="s">
        <v>373</v>
      </c>
      <c r="G43" s="5" t="n">
        <v>12269000</v>
      </c>
      <c r="I43" s="6" t="n">
        <v>12269000</v>
      </c>
      <c r="K43" s="5" t="n">
        <v>11300000</v>
      </c>
    </row>
    <row r="44" spans="1:14">
      <c r="A44" s="4" t="s">
        <v>374</v>
      </c>
      <c r="G44" s="5" t="n">
        <v>205511000</v>
      </c>
      <c r="I44" s="6" t="n">
        <v>205511000</v>
      </c>
      <c r="K44" s="5" t="n">
        <v>188700000</v>
      </c>
    </row>
    <row r="45" spans="1:14">
      <c r="A45" s="4" t="s">
        <v>375</v>
      </c>
    </row>
    <row r="46" spans="1:14">
      <c r="A46" s="3" t="s">
        <v>330</v>
      </c>
    </row>
    <row r="47" spans="1:14">
      <c r="A47" s="4" t="s">
        <v>376</v>
      </c>
      <c r="I47" s="4" t="s">
        <v>377</v>
      </c>
    </row>
    <row r="48" spans="1:14">
      <c r="A48" s="4" t="s">
        <v>378</v>
      </c>
    </row>
    <row r="49" spans="1:14">
      <c r="A49" s="3" t="s">
        <v>330</v>
      </c>
    </row>
    <row r="50" spans="1:14">
      <c r="A50" s="4" t="s">
        <v>376</v>
      </c>
      <c r="I50" s="4" t="s">
        <v>379</v>
      </c>
    </row>
    <row r="51" spans="1:14">
      <c r="A51" s="4" t="s">
        <v>337</v>
      </c>
    </row>
    <row r="52" spans="1:14">
      <c r="A52" s="3" t="s">
        <v>330</v>
      </c>
    </row>
    <row r="53" spans="1:14">
      <c r="A53" s="4" t="s">
        <v>380</v>
      </c>
      <c r="L53" s="6" t="n">
        <v>60000000</v>
      </c>
    </row>
    <row r="54" spans="1:14">
      <c r="A54" s="4" t="s">
        <v>352</v>
      </c>
      <c r="G54" s="5" t="n">
        <v>0</v>
      </c>
      <c r="I54" s="6" t="n">
        <v>0</v>
      </c>
    </row>
    <row r="55" spans="1:14">
      <c r="A55" s="4" t="s">
        <v>374</v>
      </c>
      <c r="G55" s="5" t="n">
        <v>44682000</v>
      </c>
      <c r="I55" s="5" t="n">
        <v>44682000</v>
      </c>
      <c r="L55" s="5" t="n">
        <v>59200000</v>
      </c>
    </row>
    <row r="56" spans="1:14">
      <c r="A56" s="4" t="s">
        <v>381</v>
      </c>
      <c r="G56" s="5" t="n">
        <v>624000</v>
      </c>
      <c r="I56" s="6" t="n">
        <v>624000</v>
      </c>
      <c r="L56" s="5" t="n">
        <v>800000</v>
      </c>
    </row>
    <row r="57" spans="1:14">
      <c r="A57" s="4" t="s">
        <v>382</v>
      </c>
    </row>
    <row r="58" spans="1:14">
      <c r="A58" s="3" t="s">
        <v>330</v>
      </c>
    </row>
    <row r="59" spans="1:14">
      <c r="A59" s="4" t="s">
        <v>371</v>
      </c>
      <c r="I59" s="4" t="s">
        <v>383</v>
      </c>
    </row>
    <row r="60" spans="1:14">
      <c r="A60" s="4" t="s">
        <v>384</v>
      </c>
    </row>
    <row r="61" spans="1:14">
      <c r="A61" s="3" t="s">
        <v>330</v>
      </c>
    </row>
    <row r="62" spans="1:14">
      <c r="A62" s="4" t="s">
        <v>371</v>
      </c>
      <c r="I62" s="4" t="s">
        <v>385</v>
      </c>
    </row>
    <row r="63" spans="1:14">
      <c r="A63" s="4" t="s">
        <v>386</v>
      </c>
    </row>
    <row r="64" spans="1:14">
      <c r="A64" s="3" t="s">
        <v>330</v>
      </c>
    </row>
    <row r="65" spans="1:14">
      <c r="A65" s="4" t="s">
        <v>371</v>
      </c>
      <c r="I65" s="4" t="s">
        <v>387</v>
      </c>
    </row>
    <row r="66" spans="1:14">
      <c r="A66" s="4" t="s">
        <v>376</v>
      </c>
      <c r="I66" s="4" t="s">
        <v>388</v>
      </c>
    </row>
    <row r="67" spans="1:14">
      <c r="A67" s="4" t="s">
        <v>389</v>
      </c>
    </row>
    <row r="68" spans="1:14">
      <c r="A68" s="3" t="s">
        <v>330</v>
      </c>
    </row>
    <row r="69" spans="1:14">
      <c r="A69" s="4" t="s">
        <v>371</v>
      </c>
      <c r="I69" s="4" t="s">
        <v>390</v>
      </c>
    </row>
    <row r="70" spans="1:14">
      <c r="A70" s="4" t="s">
        <v>376</v>
      </c>
      <c r="I70" s="4" t="s">
        <v>391</v>
      </c>
    </row>
    <row r="71" spans="1:14">
      <c r="A71" s="4" t="s">
        <v>392</v>
      </c>
    </row>
    <row r="72" spans="1:14">
      <c r="A72" s="3" t="s">
        <v>330</v>
      </c>
    </row>
    <row r="73" spans="1:14">
      <c r="A73" s="4" t="s">
        <v>371</v>
      </c>
      <c r="I73" s="4" t="s">
        <v>393</v>
      </c>
    </row>
    <row r="74" spans="1:14">
      <c r="A74" s="4" t="s">
        <v>394</v>
      </c>
    </row>
    <row r="75" spans="1:14">
      <c r="A75" s="3" t="s">
        <v>330</v>
      </c>
    </row>
    <row r="76" spans="1:14">
      <c r="A76" s="4" t="s">
        <v>371</v>
      </c>
      <c r="I76" s="4" t="s">
        <v>390</v>
      </c>
    </row>
    <row r="77" spans="1:14">
      <c r="A77" s="4" t="s">
        <v>395</v>
      </c>
    </row>
    <row r="78" spans="1:14">
      <c r="A78" s="3" t="s">
        <v>330</v>
      </c>
    </row>
    <row r="79" spans="1:14">
      <c r="A79" s="4" t="s">
        <v>376</v>
      </c>
      <c r="I79" s="4" t="s">
        <v>396</v>
      </c>
    </row>
    <row r="80" spans="1:14">
      <c r="A80" s="4" t="s">
        <v>397</v>
      </c>
    </row>
    <row r="81" spans="1:14">
      <c r="A81" s="3" t="s">
        <v>330</v>
      </c>
    </row>
    <row r="82" spans="1:14">
      <c r="A82" s="4" t="s">
        <v>376</v>
      </c>
      <c r="I82" s="4" t="s">
        <v>396</v>
      </c>
    </row>
    <row r="83" spans="1:14">
      <c r="A83" s="4" t="s">
        <v>398</v>
      </c>
    </row>
    <row r="84" spans="1:14">
      <c r="A84" s="3" t="s">
        <v>330</v>
      </c>
    </row>
    <row r="85" spans="1:14">
      <c r="A85" s="4" t="s">
        <v>376</v>
      </c>
      <c r="I85" s="4" t="s">
        <v>399</v>
      </c>
    </row>
    <row r="86" spans="1:14">
      <c r="A86" s="4" t="s">
        <v>400</v>
      </c>
    </row>
    <row r="87" spans="1:14">
      <c r="A87" s="3" t="s">
        <v>330</v>
      </c>
    </row>
    <row r="88" spans="1:14">
      <c r="A88" s="4" t="s">
        <v>376</v>
      </c>
      <c r="I88" s="4" t="s">
        <v>399</v>
      </c>
    </row>
    <row r="89" spans="1:14">
      <c r="A89" s="4" t="s">
        <v>338</v>
      </c>
    </row>
    <row r="90" spans="1:14">
      <c r="A90" s="3" t="s">
        <v>330</v>
      </c>
    </row>
    <row r="91" spans="1:14">
      <c r="A91" s="4" t="s">
        <v>380</v>
      </c>
      <c r="L91" s="5" t="n">
        <v>40000000</v>
      </c>
    </row>
    <row r="92" spans="1:14">
      <c r="A92" s="4" t="s">
        <v>352</v>
      </c>
      <c r="G92" s="5" t="n">
        <v>0</v>
      </c>
      <c r="I92" s="6" t="n">
        <v>0</v>
      </c>
      <c r="M92" s="5" t="n">
        <v>0</v>
      </c>
    </row>
    <row r="93" spans="1:14">
      <c r="A93" s="4" t="s">
        <v>374</v>
      </c>
      <c r="G93" s="5" t="n">
        <v>28921000</v>
      </c>
      <c r="I93" s="5" t="n">
        <v>28921000</v>
      </c>
      <c r="L93" s="5" t="n">
        <v>38300000</v>
      </c>
    </row>
    <row r="94" spans="1:14">
      <c r="A94" s="4" t="s">
        <v>381</v>
      </c>
      <c r="G94" s="5" t="n">
        <v>1283000</v>
      </c>
      <c r="I94" s="6" t="n">
        <v>1283000</v>
      </c>
      <c r="L94" s="6" t="n">
        <v>1700000</v>
      </c>
    </row>
    <row r="95" spans="1:14">
      <c r="A95" s="4" t="s">
        <v>401</v>
      </c>
      <c r="I95" s="4" t="s">
        <v>402</v>
      </c>
    </row>
    <row r="96" spans="1:14">
      <c r="A96" s="4" t="s">
        <v>403</v>
      </c>
    </row>
    <row r="97" spans="1:14">
      <c r="A97" s="3" t="s">
        <v>330</v>
      </c>
    </row>
    <row r="98" spans="1:14">
      <c r="A98" s="4" t="s">
        <v>371</v>
      </c>
      <c r="I98" s="4" t="s">
        <v>404</v>
      </c>
    </row>
    <row r="99" spans="1:14">
      <c r="A99" s="4" t="s">
        <v>405</v>
      </c>
    </row>
    <row r="100" spans="1:14">
      <c r="A100" s="3" t="s">
        <v>330</v>
      </c>
    </row>
    <row r="101" spans="1:14">
      <c r="A101" s="4" t="s">
        <v>371</v>
      </c>
      <c r="I101" s="4" t="s">
        <v>406</v>
      </c>
    </row>
    <row r="102" spans="1:14">
      <c r="A102" s="4" t="s">
        <v>376</v>
      </c>
      <c r="I102" s="4" t="s">
        <v>399</v>
      </c>
    </row>
    <row r="103" spans="1:14">
      <c r="A103" s="4" t="s">
        <v>407</v>
      </c>
    </row>
    <row r="104" spans="1:14">
      <c r="A104" s="3" t="s">
        <v>330</v>
      </c>
    </row>
    <row r="105" spans="1:14">
      <c r="A105" s="4" t="s">
        <v>371</v>
      </c>
      <c r="I105" s="4" t="s">
        <v>408</v>
      </c>
    </row>
    <row r="106" spans="1:14">
      <c r="A106" s="4" t="s">
        <v>409</v>
      </c>
    </row>
    <row r="107" spans="1:14">
      <c r="A107" s="3" t="s">
        <v>330</v>
      </c>
    </row>
    <row r="108" spans="1:14">
      <c r="A108" s="4" t="s">
        <v>371</v>
      </c>
      <c r="I108" s="4" t="s">
        <v>390</v>
      </c>
    </row>
    <row r="109" spans="1:14">
      <c r="A109" s="4" t="s">
        <v>376</v>
      </c>
      <c r="I109" s="4" t="s">
        <v>399</v>
      </c>
    </row>
    <row r="110" spans="1:14">
      <c r="A110" s="4" t="s">
        <v>410</v>
      </c>
    </row>
    <row r="111" spans="1:14">
      <c r="A111" s="3" t="s">
        <v>330</v>
      </c>
    </row>
    <row r="112" spans="1:14">
      <c r="A112" s="4" t="s">
        <v>411</v>
      </c>
      <c r="I112" s="4" t="s">
        <v>412</v>
      </c>
    </row>
    <row r="113" spans="1:14">
      <c r="A113" s="4" t="s">
        <v>413</v>
      </c>
    </row>
    <row r="114" spans="1:14">
      <c r="A114" s="3" t="s">
        <v>330</v>
      </c>
    </row>
    <row r="115" spans="1:14">
      <c r="A115" s="4" t="s">
        <v>411</v>
      </c>
      <c r="I115" s="4" t="s">
        <v>414</v>
      </c>
    </row>
    <row r="116" spans="1:14">
      <c r="A116" s="4" t="s">
        <v>339</v>
      </c>
    </row>
    <row r="117" spans="1:14">
      <c r="A117" s="3" t="s">
        <v>330</v>
      </c>
    </row>
    <row r="118" spans="1:14">
      <c r="A118" s="4" t="s">
        <v>370</v>
      </c>
      <c r="K118" s="5" t="n">
        <v>2600000</v>
      </c>
    </row>
    <row r="119" spans="1:14">
      <c r="A119" s="4" t="s">
        <v>352</v>
      </c>
      <c r="G119" s="5" t="n">
        <v>0</v>
      </c>
      <c r="I119" s="6" t="n">
        <v>0</v>
      </c>
      <c r="M119" s="6" t="n">
        <v>0</v>
      </c>
    </row>
    <row r="120" spans="1:14">
      <c r="A120" s="4" t="s">
        <v>371</v>
      </c>
      <c r="I120" s="4" t="s">
        <v>415</v>
      </c>
    </row>
    <row r="121" spans="1:14">
      <c r="A121" s="4" t="s">
        <v>376</v>
      </c>
      <c r="I121" s="4" t="s">
        <v>416</v>
      </c>
    </row>
    <row r="122" spans="1:14">
      <c r="A122" s="4" t="s">
        <v>373</v>
      </c>
      <c r="G122" s="5" t="n">
        <v>2779000</v>
      </c>
      <c r="I122" s="6" t="n">
        <v>2779000</v>
      </c>
      <c r="K122" s="10" t="n">
        <v>2600000</v>
      </c>
    </row>
    <row r="123" spans="1:14">
      <c r="A123" s="4" t="s">
        <v>374</v>
      </c>
      <c r="G123" s="6" t="n">
        <v>0</v>
      </c>
      <c r="I123" s="6" t="n">
        <v>0</v>
      </c>
    </row>
    <row r="124" spans="1:14">
      <c r="A124" s="4" t="s">
        <v>417</v>
      </c>
    </row>
    <row r="125" spans="1:14">
      <c r="A125" s="3" t="s">
        <v>330</v>
      </c>
    </row>
    <row r="126" spans="1:14">
      <c r="A126" s="4" t="s">
        <v>353</v>
      </c>
      <c r="F126" s="6" t="n">
        <v>250000000</v>
      </c>
    </row>
    <row r="127" spans="1:14">
      <c r="A127" s="4" t="s">
        <v>359</v>
      </c>
      <c r="F127" s="4" t="s">
        <v>360</v>
      </c>
    </row>
    <row r="128" spans="1:14">
      <c r="A128" s="4" t="s">
        <v>356</v>
      </c>
      <c r="F128" s="4" t="s">
        <v>418</v>
      </c>
    </row>
    <row r="129" spans="1:14">
      <c r="A129" s="4" t="s">
        <v>363</v>
      </c>
      <c r="F129" s="4" t="s">
        <v>306</v>
      </c>
    </row>
    <row r="130" spans="1:14">
      <c r="A130" s="4" t="s">
        <v>352</v>
      </c>
      <c r="N130" s="6" t="n">
        <v>244711000</v>
      </c>
    </row>
    <row r="131" spans="1:14">
      <c r="A131" s="4" t="s">
        <v>419</v>
      </c>
    </row>
    <row r="132" spans="1:14">
      <c r="A132" s="3" t="s">
        <v>330</v>
      </c>
    </row>
    <row r="133" spans="1:14">
      <c r="A133" s="4" t="s">
        <v>420</v>
      </c>
      <c r="I133" s="4" t="s">
        <v>421</v>
      </c>
    </row>
    <row r="134" spans="1:14">
      <c r="A134" s="4" t="s">
        <v>422</v>
      </c>
    </row>
    <row r="135" spans="1:14">
      <c r="A135" s="3" t="s">
        <v>330</v>
      </c>
    </row>
    <row r="136" spans="1:14">
      <c r="A136" s="4" t="s">
        <v>420</v>
      </c>
      <c r="I136" s="4" t="s">
        <v>423</v>
      </c>
    </row>
    <row r="137" spans="1:14">
      <c r="A137" s="4" t="s">
        <v>424</v>
      </c>
    </row>
    <row r="138" spans="1:14">
      <c r="A138" s="3" t="s">
        <v>330</v>
      </c>
    </row>
    <row r="139" spans="1:14">
      <c r="A139" s="4" t="s">
        <v>354</v>
      </c>
      <c r="F139" s="6" t="n">
        <v>227000000</v>
      </c>
    </row>
    <row r="140" spans="1:14">
      <c r="A140" s="4" t="s">
        <v>425</v>
      </c>
    </row>
    <row r="141" spans="1:14">
      <c r="A141" s="3" t="s">
        <v>330</v>
      </c>
    </row>
    <row r="142" spans="1:14">
      <c r="A142" s="4" t="s">
        <v>420</v>
      </c>
      <c r="I142" s="4" t="s">
        <v>426</v>
      </c>
    </row>
    <row r="143" spans="1:14">
      <c r="A143" s="4" t="s">
        <v>427</v>
      </c>
    </row>
    <row r="144" spans="1:14">
      <c r="A144" s="3" t="s">
        <v>330</v>
      </c>
    </row>
    <row r="145" spans="1:14">
      <c r="A145" s="4" t="s">
        <v>420</v>
      </c>
      <c r="I145" s="4" t="s">
        <v>4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28</v>
      </c>
      <c r="B1" s="2" t="s">
        <v>346</v>
      </c>
    </row>
    <row r="2" spans="1:2">
      <c r="A2" s="3" t="s">
        <v>429</v>
      </c>
    </row>
    <row r="3" spans="1:2">
      <c r="A3" s="4" t="s">
        <v>18</v>
      </c>
      <c r="B3" s="6" t="n">
        <v>0</v>
      </c>
    </row>
    <row r="4" spans="1:2">
      <c r="A4" s="4" t="s">
        <v>430</v>
      </c>
      <c r="B4" s="5" t="n">
        <v>0</v>
      </c>
    </row>
    <row r="5" spans="1:2">
      <c r="A5" s="4" t="s">
        <v>431</v>
      </c>
      <c r="B5" s="5" t="n">
        <v>0</v>
      </c>
    </row>
    <row r="6" spans="1:2">
      <c r="A6" s="4" t="s">
        <v>432</v>
      </c>
      <c r="B6" s="5" t="n">
        <v>100000</v>
      </c>
    </row>
    <row r="7" spans="1:2">
      <c r="A7" s="4" t="s">
        <v>433</v>
      </c>
      <c r="B7" s="5" t="n">
        <v>0</v>
      </c>
    </row>
    <row r="8" spans="1:2">
      <c r="A8" s="4" t="s">
        <v>434</v>
      </c>
      <c r="B8" s="5" t="n">
        <v>900000</v>
      </c>
    </row>
    <row r="9" spans="1:2">
      <c r="A9" s="4" t="s">
        <v>331</v>
      </c>
      <c r="B9" s="6"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15"/>
  </cols>
  <sheetData>
    <row r="1" spans="1:2">
      <c r="A1" s="1" t="s">
        <v>435</v>
      </c>
      <c r="B1" s="2" t="s">
        <v>1</v>
      </c>
    </row>
    <row r="2" spans="1:2">
      <c r="B2" s="2" t="s">
        <v>2</v>
      </c>
    </row>
    <row r="3" spans="1:2">
      <c r="A3" s="4" t="s">
        <v>436</v>
      </c>
    </row>
    <row r="4" spans="1:2">
      <c r="A4" s="3" t="s">
        <v>330</v>
      </c>
    </row>
    <row r="5" spans="1:2">
      <c r="A5" s="4" t="s">
        <v>437</v>
      </c>
      <c r="B5" s="4" t="s">
        <v>438</v>
      </c>
    </row>
    <row r="6" spans="1:2">
      <c r="A6" s="4" t="s">
        <v>439</v>
      </c>
    </row>
    <row r="7" spans="1:2">
      <c r="A7" s="3" t="s">
        <v>330</v>
      </c>
    </row>
    <row r="8" spans="1:2">
      <c r="A8" s="4" t="s">
        <v>437</v>
      </c>
      <c r="B8" s="4" t="s">
        <v>440</v>
      </c>
    </row>
    <row r="9" spans="1:2">
      <c r="A9" s="4" t="s">
        <v>441</v>
      </c>
    </row>
    <row r="10" spans="1:2">
      <c r="A10" s="3" t="s">
        <v>330</v>
      </c>
    </row>
    <row r="11" spans="1:2">
      <c r="A11" s="4" t="s">
        <v>437</v>
      </c>
      <c r="B11" s="4" t="s">
        <v>306</v>
      </c>
    </row>
    <row r="12" spans="1:2">
      <c r="A12" s="4" t="s">
        <v>442</v>
      </c>
    </row>
    <row r="13" spans="1:2">
      <c r="A13" s="3" t="s">
        <v>330</v>
      </c>
    </row>
    <row r="14" spans="1:2">
      <c r="A14" s="4" t="s">
        <v>437</v>
      </c>
      <c r="B14" s="4" t="s">
        <v>443</v>
      </c>
    </row>
    <row r="15" spans="1:2">
      <c r="A15" s="4" t="s">
        <v>444</v>
      </c>
    </row>
    <row r="16" spans="1:2">
      <c r="A16" s="3" t="s">
        <v>330</v>
      </c>
    </row>
    <row r="17" spans="1:2">
      <c r="A17" s="4" t="s">
        <v>437</v>
      </c>
      <c r="B17" s="4" t="s">
        <v>445</v>
      </c>
    </row>
    <row r="18" spans="1:2">
      <c r="A18" s="4" t="s">
        <v>446</v>
      </c>
    </row>
    <row r="19" spans="1:2">
      <c r="A19" s="3" t="s">
        <v>330</v>
      </c>
    </row>
    <row r="20" spans="1:2">
      <c r="A20" s="4" t="s">
        <v>437</v>
      </c>
      <c r="B20" s="4" t="s">
        <v>306</v>
      </c>
    </row>
    <row r="21" spans="1:2">
      <c r="A21" s="4" t="s">
        <v>447</v>
      </c>
    </row>
    <row r="22" spans="1:2">
      <c r="A22" s="3" t="s">
        <v>330</v>
      </c>
    </row>
    <row r="23" spans="1:2">
      <c r="A23" s="4" t="s">
        <v>437</v>
      </c>
      <c r="B23" s="4" t="s">
        <v>365</v>
      </c>
    </row>
    <row r="24" spans="1:2">
      <c r="A24" s="4" t="s">
        <v>448</v>
      </c>
    </row>
    <row r="25" spans="1:2">
      <c r="A25" s="3" t="s">
        <v>330</v>
      </c>
    </row>
    <row r="26" spans="1:2">
      <c r="A26" s="4" t="s">
        <v>437</v>
      </c>
      <c r="B26" s="4" t="s">
        <v>449</v>
      </c>
    </row>
    <row r="27" spans="1:2">
      <c r="A27" s="4" t="s">
        <v>450</v>
      </c>
    </row>
    <row r="28" spans="1:2">
      <c r="A28" s="3" t="s">
        <v>330</v>
      </c>
    </row>
    <row r="29" spans="1:2">
      <c r="A29" s="4" t="s">
        <v>437</v>
      </c>
      <c r="B29"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0</v>
      </c>
      <c r="D1" s="2" t="s">
        <v>1</v>
      </c>
    </row>
    <row r="2" spans="1:5">
      <c r="B2" s="2" t="s">
        <v>2</v>
      </c>
      <c r="C2" s="2" t="s">
        <v>61</v>
      </c>
      <c r="D2" s="2" t="s">
        <v>2</v>
      </c>
      <c r="E2" s="2" t="s">
        <v>61</v>
      </c>
    </row>
    <row r="3" spans="1:5">
      <c r="A3" s="4" t="s">
        <v>452</v>
      </c>
    </row>
    <row r="4" spans="1:5">
      <c r="A4" s="3" t="s">
        <v>453</v>
      </c>
    </row>
    <row r="5" spans="1:5">
      <c r="A5" s="4" t="s">
        <v>454</v>
      </c>
      <c r="B5" s="6" t="n">
        <v>721</v>
      </c>
      <c r="C5" s="6" t="n">
        <v>26</v>
      </c>
      <c r="D5" s="6" t="n">
        <v>2148</v>
      </c>
      <c r="E5" s="6" t="n">
        <v>78</v>
      </c>
    </row>
    <row r="6" spans="1:5">
      <c r="A6" s="4" t="s">
        <v>455</v>
      </c>
      <c r="B6" s="5" t="n">
        <v>883</v>
      </c>
      <c r="C6" s="5" t="n">
        <v>312</v>
      </c>
      <c r="D6" s="5" t="n">
        <v>2632</v>
      </c>
      <c r="E6" s="5" t="n">
        <v>952</v>
      </c>
    </row>
    <row r="7" spans="1:5">
      <c r="A7" s="4" t="s">
        <v>456</v>
      </c>
      <c r="B7" s="5" t="n">
        <v>-1009</v>
      </c>
      <c r="C7" s="5" t="n">
        <v>-380</v>
      </c>
      <c r="D7" s="5" t="n">
        <v>-3008</v>
      </c>
      <c r="E7" s="5" t="n">
        <v>-1157</v>
      </c>
    </row>
    <row r="8" spans="1:5">
      <c r="A8" s="4" t="s">
        <v>457</v>
      </c>
      <c r="B8" s="5" t="n">
        <v>236</v>
      </c>
      <c r="C8" s="5" t="n">
        <v>226</v>
      </c>
      <c r="D8" s="5" t="n">
        <v>704</v>
      </c>
      <c r="E8" s="5" t="n">
        <v>690</v>
      </c>
    </row>
    <row r="9" spans="1:5">
      <c r="A9" s="4" t="s">
        <v>458</v>
      </c>
      <c r="B9" s="5" t="n">
        <v>831</v>
      </c>
      <c r="C9" s="5" t="n">
        <v>184</v>
      </c>
      <c r="D9" s="5" t="n">
        <v>2476</v>
      </c>
      <c r="E9" s="5" t="n">
        <v>563</v>
      </c>
    </row>
    <row r="10" spans="1:5">
      <c r="A10" s="4" t="s">
        <v>459</v>
      </c>
    </row>
    <row r="11" spans="1:5">
      <c r="A11" s="3" t="s">
        <v>453</v>
      </c>
    </row>
    <row r="12" spans="1:5">
      <c r="A12" s="4" t="s">
        <v>454</v>
      </c>
      <c r="B12" s="5" t="n">
        <v>68</v>
      </c>
      <c r="C12" s="5" t="n">
        <v>115</v>
      </c>
      <c r="D12" s="5" t="n">
        <v>203</v>
      </c>
      <c r="E12" s="5" t="n">
        <v>352</v>
      </c>
    </row>
    <row r="13" spans="1:5">
      <c r="A13" s="4" t="s">
        <v>455</v>
      </c>
      <c r="B13" s="5" t="n">
        <v>137</v>
      </c>
      <c r="C13" s="5" t="n">
        <v>175</v>
      </c>
      <c r="D13" s="5" t="n">
        <v>410</v>
      </c>
      <c r="E13" s="5" t="n">
        <v>535</v>
      </c>
    </row>
    <row r="14" spans="1:5">
      <c r="A14" s="4" t="s">
        <v>456</v>
      </c>
      <c r="B14" s="5" t="n">
        <v>0</v>
      </c>
      <c r="C14" s="5" t="n">
        <v>0</v>
      </c>
      <c r="D14" s="5" t="n">
        <v>0</v>
      </c>
      <c r="E14" s="5" t="n">
        <v>0</v>
      </c>
    </row>
    <row r="15" spans="1:5">
      <c r="A15" s="4" t="s">
        <v>457</v>
      </c>
      <c r="B15" s="5" t="n">
        <v>-170</v>
      </c>
      <c r="C15" s="5" t="n">
        <v>-51</v>
      </c>
      <c r="D15" s="5" t="n">
        <v>-507</v>
      </c>
      <c r="E15" s="5" t="n">
        <v>-156</v>
      </c>
    </row>
    <row r="16" spans="1:5">
      <c r="A16" s="4" t="s">
        <v>458</v>
      </c>
      <c r="B16" s="6" t="n">
        <v>35</v>
      </c>
      <c r="C16" s="6" t="n">
        <v>239</v>
      </c>
      <c r="D16" s="6" t="n">
        <v>106</v>
      </c>
      <c r="E16" s="6" t="n">
        <v>7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0</v>
      </c>
      <c r="D1" s="2" t="s">
        <v>1</v>
      </c>
    </row>
    <row r="2" spans="1:5">
      <c r="B2" s="2" t="s">
        <v>2</v>
      </c>
      <c r="C2" s="2" t="s">
        <v>61</v>
      </c>
      <c r="D2" s="2" t="s">
        <v>2</v>
      </c>
      <c r="E2" s="2" t="s">
        <v>61</v>
      </c>
    </row>
    <row r="3" spans="1:5">
      <c r="A3" s="3" t="s">
        <v>203</v>
      </c>
    </row>
    <row r="4" spans="1:5">
      <c r="A4" s="4" t="s">
        <v>461</v>
      </c>
      <c r="B4" s="6" t="n">
        <v>242</v>
      </c>
      <c r="C4" s="6" t="n">
        <v>215</v>
      </c>
      <c r="D4" s="6" t="n">
        <v>988</v>
      </c>
      <c r="E4" s="6" t="n">
        <v>650</v>
      </c>
    </row>
    <row r="5" spans="1:5">
      <c r="A5" s="4" t="s">
        <v>462</v>
      </c>
      <c r="B5" s="6" t="n">
        <v>598</v>
      </c>
      <c r="C5" s="6" t="n">
        <v>529</v>
      </c>
      <c r="D5" s="6" t="n">
        <v>1569</v>
      </c>
      <c r="E5" s="6" t="n">
        <v>16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0</v>
      </c>
      <c r="D1" s="2" t="s">
        <v>1</v>
      </c>
    </row>
    <row r="2" spans="1:5">
      <c r="B2" s="2" t="s">
        <v>2</v>
      </c>
      <c r="C2" s="2" t="s">
        <v>61</v>
      </c>
      <c r="D2" s="2" t="s">
        <v>2</v>
      </c>
      <c r="E2" s="2" t="s">
        <v>61</v>
      </c>
    </row>
    <row r="3" spans="1:5">
      <c r="A3" s="3" t="s">
        <v>464</v>
      </c>
    </row>
    <row r="4" spans="1:5">
      <c r="A4" s="4" t="s">
        <v>465</v>
      </c>
      <c r="B4" s="4" t="s">
        <v>466</v>
      </c>
      <c r="C4" s="4" t="s">
        <v>466</v>
      </c>
      <c r="D4" s="4" t="s">
        <v>466</v>
      </c>
      <c r="E4" s="4" t="s">
        <v>466</v>
      </c>
    </row>
    <row r="5" spans="1:5">
      <c r="A5" s="4" t="s">
        <v>467</v>
      </c>
      <c r="B5" s="6" t="n">
        <v>-304</v>
      </c>
      <c r="C5" s="6" t="n">
        <v>-10785</v>
      </c>
      <c r="D5" s="6" t="n">
        <v>-20618</v>
      </c>
      <c r="E5" s="6" t="n">
        <v>-23479</v>
      </c>
    </row>
    <row r="6" spans="1:5">
      <c r="A6" s="4" t="s">
        <v>468</v>
      </c>
      <c r="B6" s="5" t="n">
        <v>-1177</v>
      </c>
      <c r="C6" s="5" t="n">
        <v>-4265</v>
      </c>
      <c r="D6" s="5" t="n">
        <v>-9539</v>
      </c>
      <c r="E6" s="5" t="n">
        <v>-11493</v>
      </c>
    </row>
    <row r="7" spans="1:5">
      <c r="A7" s="4" t="s">
        <v>469</v>
      </c>
      <c r="B7" s="5" t="n">
        <v>892</v>
      </c>
      <c r="C7" s="5" t="n">
        <v>-19983</v>
      </c>
      <c r="D7" s="5" t="n">
        <v>-11148</v>
      </c>
      <c r="E7" s="5" t="n">
        <v>-28440</v>
      </c>
    </row>
    <row r="8" spans="1:5">
      <c r="A8" s="4" t="s">
        <v>470</v>
      </c>
      <c r="B8" s="5" t="n">
        <v>-8934</v>
      </c>
      <c r="C8" s="5" t="n">
        <v>23492</v>
      </c>
      <c r="D8" s="5" t="n">
        <v>-5173</v>
      </c>
      <c r="E8" s="5" t="n">
        <v>45510</v>
      </c>
    </row>
    <row r="9" spans="1:5">
      <c r="A9" s="4" t="s">
        <v>471</v>
      </c>
      <c r="B9" s="5" t="n">
        <v>960</v>
      </c>
      <c r="C9" s="5" t="n">
        <v>965</v>
      </c>
      <c r="D9" s="5" t="n">
        <v>2881</v>
      </c>
      <c r="E9" s="5" t="n">
        <v>3242</v>
      </c>
    </row>
    <row r="10" spans="1:5">
      <c r="A10" s="4" t="s">
        <v>472</v>
      </c>
      <c r="B10" s="5" t="n">
        <v>1571</v>
      </c>
      <c r="C10" s="5" t="n">
        <v>716</v>
      </c>
      <c r="D10" s="5" t="n">
        <v>2965</v>
      </c>
      <c r="E10" s="5" t="n">
        <v>2204</v>
      </c>
    </row>
    <row r="11" spans="1:5">
      <c r="A11" s="4" t="s">
        <v>473</v>
      </c>
      <c r="B11" s="5" t="n">
        <v>6733</v>
      </c>
      <c r="C11" s="5" t="n">
        <v>109</v>
      </c>
      <c r="D11" s="5" t="n">
        <v>5612</v>
      </c>
      <c r="E11" s="5" t="n">
        <v>-14384</v>
      </c>
    </row>
    <row r="12" spans="1:5">
      <c r="A12" s="4" t="s">
        <v>164</v>
      </c>
      <c r="B12" s="5" t="n">
        <v>15</v>
      </c>
      <c r="C12" s="5" t="n">
        <v>-431</v>
      </c>
      <c r="D12" s="5" t="n">
        <v>-81</v>
      </c>
      <c r="E12" s="5" t="n">
        <v>-1384</v>
      </c>
    </row>
    <row r="13" spans="1:5">
      <c r="A13" s="4" t="s">
        <v>474</v>
      </c>
      <c r="B13" s="5" t="n">
        <v>-244</v>
      </c>
      <c r="C13" s="5" t="n">
        <v>-10182</v>
      </c>
      <c r="D13" s="5" t="n">
        <v>-35101</v>
      </c>
      <c r="E13" s="5" t="n">
        <v>-28224</v>
      </c>
    </row>
    <row r="14" spans="1:5">
      <c r="A14" s="4" t="s">
        <v>475</v>
      </c>
      <c r="B14" s="5" t="n">
        <v>-1950</v>
      </c>
      <c r="C14" s="5" t="n">
        <v>-8868</v>
      </c>
      <c r="D14" s="5" t="n">
        <v>-32742</v>
      </c>
      <c r="E14" s="5" t="n">
        <v>-20894</v>
      </c>
    </row>
    <row r="15" spans="1:5">
      <c r="A15" s="4" t="s">
        <v>476</v>
      </c>
      <c r="B15" s="6" t="n">
        <v>1706</v>
      </c>
      <c r="C15" s="6" t="n">
        <v>-1314</v>
      </c>
      <c r="D15" s="6" t="n">
        <v>-2359</v>
      </c>
      <c r="E15" s="6" t="n">
        <v>-73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4"/>
  </cols>
  <sheetData>
    <row r="1" spans="1:7">
      <c r="A1" s="1" t="s">
        <v>477</v>
      </c>
      <c r="B1" s="2" t="s">
        <v>60</v>
      </c>
      <c r="F1" s="2" t="s">
        <v>1</v>
      </c>
    </row>
    <row r="2" spans="1:7">
      <c r="B2" s="2" t="s">
        <v>2</v>
      </c>
      <c r="C2" s="2" t="s">
        <v>478</v>
      </c>
      <c r="D2" s="2" t="s">
        <v>479</v>
      </c>
      <c r="E2" s="2" t="s">
        <v>61</v>
      </c>
      <c r="F2" s="2" t="s">
        <v>2</v>
      </c>
      <c r="G2" s="2" t="s">
        <v>61</v>
      </c>
    </row>
    <row r="3" spans="1:7">
      <c r="A3" s="3" t="s">
        <v>209</v>
      </c>
    </row>
    <row r="4" spans="1:7">
      <c r="A4" s="4" t="s">
        <v>480</v>
      </c>
      <c r="B4" s="4" t="s">
        <v>481</v>
      </c>
      <c r="C4" s="4" t="s">
        <v>482</v>
      </c>
      <c r="D4" s="4" t="s">
        <v>483</v>
      </c>
    </row>
    <row r="5" spans="1:7">
      <c r="A5" s="4" t="s">
        <v>80</v>
      </c>
      <c r="B5" s="9" t="n">
        <v>0.1375</v>
      </c>
      <c r="C5" s="9" t="n">
        <v>0.1375</v>
      </c>
      <c r="D5" s="9" t="n">
        <v>0.125</v>
      </c>
      <c r="E5" s="9" t="n">
        <v>0.125</v>
      </c>
      <c r="F5" s="9" t="n">
        <v>0.4</v>
      </c>
      <c r="G5" s="9" t="n">
        <v>0.375</v>
      </c>
    </row>
    <row r="6" spans="1:7">
      <c r="A6" s="4" t="s">
        <v>484</v>
      </c>
      <c r="B6" s="6" t="n">
        <v>9025</v>
      </c>
      <c r="C6" s="6" t="n">
        <v>9025</v>
      </c>
      <c r="D6" s="6" t="n">
        <v>8205</v>
      </c>
      <c r="E6" s="6" t="n">
        <v>8150</v>
      </c>
      <c r="F6" s="6" t="n">
        <v>26255</v>
      </c>
      <c r="G6" s="6" t="n">
        <v>2444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485</v>
      </c>
      <c r="B1" s="2" t="s">
        <v>486</v>
      </c>
      <c r="D1" s="2" t="s">
        <v>60</v>
      </c>
      <c r="H1" s="2" t="s">
        <v>1</v>
      </c>
    </row>
    <row r="2" spans="1:10">
      <c r="B2" s="2" t="s">
        <v>487</v>
      </c>
      <c r="C2" s="2" t="s">
        <v>488</v>
      </c>
      <c r="D2" s="2" t="s">
        <v>2</v>
      </c>
      <c r="E2" s="2" t="s">
        <v>478</v>
      </c>
      <c r="F2" s="2" t="s">
        <v>479</v>
      </c>
      <c r="G2" s="2" t="s">
        <v>61</v>
      </c>
      <c r="H2" s="2" t="s">
        <v>2</v>
      </c>
      <c r="I2" s="2" t="s">
        <v>61</v>
      </c>
      <c r="J2" s="2" t="s">
        <v>91</v>
      </c>
    </row>
    <row r="3" spans="1:10">
      <c r="A3" s="3" t="s">
        <v>489</v>
      </c>
    </row>
    <row r="4" spans="1:10">
      <c r="A4" s="4" t="s">
        <v>80</v>
      </c>
      <c r="D4" s="9" t="n">
        <v>0.1375</v>
      </c>
      <c r="E4" s="9" t="n">
        <v>0.1375</v>
      </c>
      <c r="F4" s="9" t="n">
        <v>0.125</v>
      </c>
      <c r="G4" s="9" t="n">
        <v>0.125</v>
      </c>
      <c r="H4" s="9" t="n">
        <v>0.4</v>
      </c>
      <c r="I4" s="9" t="n">
        <v>0.375</v>
      </c>
    </row>
    <row r="5" spans="1:10">
      <c r="A5" s="4" t="s">
        <v>490</v>
      </c>
      <c r="D5" s="6" t="n">
        <v>0</v>
      </c>
      <c r="G5" s="6" t="n">
        <v>0</v>
      </c>
      <c r="H5" s="6" t="n">
        <v>754</v>
      </c>
      <c r="I5" s="6" t="n">
        <v>0</v>
      </c>
    </row>
    <row r="6" spans="1:10">
      <c r="A6" s="4" t="s">
        <v>491</v>
      </c>
      <c r="D6" s="5" t="n">
        <v>2600000</v>
      </c>
      <c r="H6" s="5" t="n">
        <v>2600000</v>
      </c>
    </row>
    <row r="7" spans="1:10">
      <c r="A7" s="4" t="s">
        <v>492</v>
      </c>
    </row>
    <row r="8" spans="1:10">
      <c r="A8" s="3" t="s">
        <v>489</v>
      </c>
    </row>
    <row r="9" spans="1:10">
      <c r="A9" s="4" t="s">
        <v>493</v>
      </c>
      <c r="D9" s="5" t="n">
        <v>0</v>
      </c>
      <c r="H9" s="5" t="n">
        <v>0</v>
      </c>
    </row>
    <row r="10" spans="1:10">
      <c r="A10" s="4" t="s">
        <v>494</v>
      </c>
      <c r="D10" s="5" t="n">
        <v>0</v>
      </c>
      <c r="H10" s="5" t="n">
        <v>0</v>
      </c>
    </row>
    <row r="11" spans="1:10">
      <c r="A11" s="4" t="s">
        <v>495</v>
      </c>
    </row>
    <row r="12" spans="1:10">
      <c r="A12" s="3" t="s">
        <v>489</v>
      </c>
    </row>
    <row r="13" spans="1:10">
      <c r="A13" s="4" t="s">
        <v>493</v>
      </c>
      <c r="D13" s="5" t="n">
        <v>0</v>
      </c>
      <c r="H13" s="5" t="n">
        <v>0</v>
      </c>
    </row>
    <row r="14" spans="1:10">
      <c r="A14" s="4" t="s">
        <v>494</v>
      </c>
      <c r="D14" s="5" t="n">
        <v>0</v>
      </c>
      <c r="H14" s="5" t="n">
        <v>0</v>
      </c>
    </row>
    <row r="15" spans="1:10">
      <c r="A15" s="4" t="s">
        <v>496</v>
      </c>
    </row>
    <row r="16" spans="1:10">
      <c r="A16" s="3" t="s">
        <v>489</v>
      </c>
    </row>
    <row r="17" spans="1:10">
      <c r="A17" s="4" t="s">
        <v>493</v>
      </c>
      <c r="D17" s="5" t="n">
        <v>0</v>
      </c>
      <c r="H17" s="5" t="n">
        <v>0</v>
      </c>
    </row>
    <row r="18" spans="1:10">
      <c r="A18" s="4" t="s">
        <v>494</v>
      </c>
      <c r="D18" s="5" t="n">
        <v>0</v>
      </c>
      <c r="H18" s="5" t="n">
        <v>0</v>
      </c>
    </row>
    <row r="19" spans="1:10">
      <c r="A19" s="4" t="s">
        <v>497</v>
      </c>
    </row>
    <row r="20" spans="1:10">
      <c r="A20" s="3" t="s">
        <v>489</v>
      </c>
    </row>
    <row r="21" spans="1:10">
      <c r="A21" s="4" t="s">
        <v>493</v>
      </c>
      <c r="D21" s="5" t="n">
        <v>0</v>
      </c>
      <c r="H21" s="5" t="n">
        <v>0</v>
      </c>
    </row>
    <row r="22" spans="1:10">
      <c r="A22" s="4" t="s">
        <v>494</v>
      </c>
      <c r="D22" s="5" t="n">
        <v>0</v>
      </c>
      <c r="H22" s="5" t="n">
        <v>0</v>
      </c>
    </row>
    <row r="23" spans="1:10">
      <c r="A23" s="4" t="s">
        <v>261</v>
      </c>
    </row>
    <row r="24" spans="1:10">
      <c r="A24" s="3" t="s">
        <v>489</v>
      </c>
    </row>
    <row r="25" spans="1:10">
      <c r="A25" s="4" t="s">
        <v>493</v>
      </c>
      <c r="H25" s="5" t="n">
        <v>641206</v>
      </c>
    </row>
    <row r="26" spans="1:10">
      <c r="A26" s="4" t="s">
        <v>494</v>
      </c>
      <c r="D26" s="5" t="n">
        <v>1764976</v>
      </c>
      <c r="H26" s="5" t="n">
        <v>1764976</v>
      </c>
      <c r="J26" s="5" t="n">
        <v>2036008</v>
      </c>
    </row>
    <row r="27" spans="1:10">
      <c r="A27" s="4" t="s">
        <v>498</v>
      </c>
      <c r="H27" s="4" t="s">
        <v>499</v>
      </c>
    </row>
    <row r="28" spans="1:10">
      <c r="A28" s="4" t="s">
        <v>500</v>
      </c>
      <c r="D28" s="6" t="n">
        <v>1066</v>
      </c>
      <c r="G28" s="5" t="n">
        <v>840</v>
      </c>
      <c r="H28" s="6" t="n">
        <v>1669</v>
      </c>
      <c r="I28" s="5" t="n">
        <v>2534</v>
      </c>
    </row>
    <row r="29" spans="1:10">
      <c r="A29" s="4" t="s">
        <v>264</v>
      </c>
    </row>
    <row r="30" spans="1:10">
      <c r="A30" s="3" t="s">
        <v>489</v>
      </c>
    </row>
    <row r="31" spans="1:10">
      <c r="A31" s="4" t="s">
        <v>493</v>
      </c>
      <c r="H31" s="5" t="n">
        <v>31405</v>
      </c>
    </row>
    <row r="32" spans="1:10">
      <c r="A32" s="4" t="s">
        <v>494</v>
      </c>
      <c r="D32" s="5" t="n">
        <v>31405</v>
      </c>
      <c r="H32" s="5" t="n">
        <v>31405</v>
      </c>
      <c r="J32" s="5" t="n">
        <v>31130</v>
      </c>
    </row>
    <row r="33" spans="1:10">
      <c r="A33" s="4" t="s">
        <v>498</v>
      </c>
      <c r="H33" s="4" t="s">
        <v>501</v>
      </c>
    </row>
    <row r="34" spans="1:10">
      <c r="A34" s="4" t="s">
        <v>500</v>
      </c>
      <c r="D34" s="6" t="n">
        <v>113</v>
      </c>
      <c r="G34" s="6" t="n">
        <v>130</v>
      </c>
      <c r="H34" s="6" t="n">
        <v>367</v>
      </c>
      <c r="I34" s="6" t="n">
        <v>388</v>
      </c>
    </row>
    <row r="35" spans="1:10">
      <c r="A35" s="4" t="s">
        <v>502</v>
      </c>
      <c r="D35" s="6" t="n">
        <v>300</v>
      </c>
      <c r="H35" s="5" t="n">
        <v>300</v>
      </c>
    </row>
    <row r="36" spans="1:10">
      <c r="A36" s="4" t="s">
        <v>503</v>
      </c>
    </row>
    <row r="37" spans="1:10">
      <c r="A37" s="3" t="s">
        <v>489</v>
      </c>
    </row>
    <row r="38" spans="1:10">
      <c r="A38" s="4" t="s">
        <v>504</v>
      </c>
      <c r="C38" s="6" t="n">
        <v>50000</v>
      </c>
    </row>
    <row r="39" spans="1:10">
      <c r="A39" s="4" t="s">
        <v>490</v>
      </c>
      <c r="H39" s="6" t="n">
        <v>754</v>
      </c>
    </row>
    <row r="40" spans="1:10">
      <c r="A40" s="4" t="s">
        <v>505</v>
      </c>
      <c r="H40" s="5" t="n">
        <v>52879</v>
      </c>
    </row>
    <row r="41" spans="1:10">
      <c r="A41" s="4" t="s">
        <v>506</v>
      </c>
      <c r="H41" s="7" t="n">
        <v>14.25</v>
      </c>
    </row>
    <row r="42" spans="1:10">
      <c r="A42" s="4" t="s">
        <v>507</v>
      </c>
    </row>
    <row r="43" spans="1:10">
      <c r="A43" s="3" t="s">
        <v>489</v>
      </c>
    </row>
    <row r="44" spans="1:10">
      <c r="A44" s="4" t="s">
        <v>508</v>
      </c>
      <c r="H44" s="4" t="s">
        <v>509</v>
      </c>
    </row>
    <row r="45" spans="1:10">
      <c r="A45" s="4" t="s">
        <v>510</v>
      </c>
      <c r="H45" s="4" t="s">
        <v>511</v>
      </c>
    </row>
    <row r="46" spans="1:10">
      <c r="A46" s="4" t="s">
        <v>512</v>
      </c>
    </row>
    <row r="47" spans="1:10">
      <c r="A47" s="3" t="s">
        <v>489</v>
      </c>
    </row>
    <row r="48" spans="1:10">
      <c r="A48" s="4" t="s">
        <v>80</v>
      </c>
      <c r="B48" s="9" t="n">
        <v>0.1375</v>
      </c>
    </row>
  </sheetData>
  <mergeCells count="4">
    <mergeCell ref="A1:A2"/>
    <mergeCell ref="B1:C1"/>
    <mergeCell ref="D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264899</v>
      </c>
      <c r="C3" s="6" t="n">
        <v>240491</v>
      </c>
    </row>
    <row r="4" spans="1:3">
      <c r="A4" s="4" t="s">
        <v>94</v>
      </c>
      <c r="B4" s="5" t="n">
        <v>228154</v>
      </c>
      <c r="C4" s="5" t="n">
        <v>252692</v>
      </c>
    </row>
    <row r="5" spans="1:3">
      <c r="A5" s="4" t="s">
        <v>95</v>
      </c>
      <c r="B5" s="5" t="n">
        <v>269443</v>
      </c>
      <c r="C5" s="5" t="n">
        <v>303813</v>
      </c>
    </row>
    <row r="6" spans="1:3">
      <c r="A6" s="4" t="s">
        <v>96</v>
      </c>
      <c r="B6" s="5" t="n">
        <v>20512</v>
      </c>
      <c r="C6" s="5" t="n">
        <v>13703</v>
      </c>
    </row>
    <row r="7" spans="1:3">
      <c r="A7" s="4" t="s">
        <v>97</v>
      </c>
      <c r="B7" s="5" t="n">
        <v>783008</v>
      </c>
      <c r="C7" s="5" t="n">
        <v>810699</v>
      </c>
    </row>
    <row r="8" spans="1:3">
      <c r="A8" s="4" t="s">
        <v>98</v>
      </c>
      <c r="B8" s="5" t="n">
        <v>1009639</v>
      </c>
      <c r="C8" s="5" t="n">
        <v>1029257</v>
      </c>
    </row>
    <row r="9" spans="1:3">
      <c r="A9" s="4" t="s">
        <v>99</v>
      </c>
      <c r="B9" s="5" t="n">
        <v>55382</v>
      </c>
      <c r="C9" s="5" t="n">
        <v>62574</v>
      </c>
    </row>
    <row r="10" spans="1:3">
      <c r="A10" s="4" t="s">
        <v>100</v>
      </c>
      <c r="B10" s="5" t="n">
        <v>53442</v>
      </c>
      <c r="C10" s="5" t="n">
        <v>53927</v>
      </c>
    </row>
    <row r="11" spans="1:3">
      <c r="A11" s="4" t="s">
        <v>101</v>
      </c>
      <c r="B11" s="5" t="n">
        <v>13054</v>
      </c>
    </row>
    <row r="12" spans="1:3">
      <c r="A12" s="4" t="s">
        <v>102</v>
      </c>
      <c r="B12" s="5" t="n">
        <v>32220</v>
      </c>
      <c r="C12" s="5" t="n">
        <v>17904</v>
      </c>
    </row>
    <row r="13" spans="1:3">
      <c r="A13" s="4" t="s">
        <v>103</v>
      </c>
      <c r="B13" s="5" t="n">
        <v>2908</v>
      </c>
      <c r="C13" s="5" t="n">
        <v>1374</v>
      </c>
    </row>
    <row r="14" spans="1:3">
      <c r="A14" s="4" t="s">
        <v>104</v>
      </c>
      <c r="B14" s="5" t="n">
        <v>1949653</v>
      </c>
      <c r="C14" s="5" t="n">
        <v>1975735</v>
      </c>
    </row>
    <row r="15" spans="1:3">
      <c r="A15" s="3" t="s">
        <v>105</v>
      </c>
    </row>
    <row r="16" spans="1:3">
      <c r="A16" s="4" t="s">
        <v>106</v>
      </c>
      <c r="B16" s="5" t="n">
        <v>203279</v>
      </c>
      <c r="C16" s="5" t="n">
        <v>194484</v>
      </c>
    </row>
    <row r="17" spans="1:3">
      <c r="A17" s="4" t="s">
        <v>107</v>
      </c>
      <c r="B17" s="5" t="n">
        <v>778</v>
      </c>
      <c r="C17" s="5" t="n">
        <v>904</v>
      </c>
    </row>
    <row r="18" spans="1:3">
      <c r="A18" s="4" t="s">
        <v>108</v>
      </c>
      <c r="B18" s="5" t="n">
        <v>204057</v>
      </c>
      <c r="C18" s="5" t="n">
        <v>195388</v>
      </c>
    </row>
    <row r="19" spans="1:3">
      <c r="A19" s="4" t="s">
        <v>109</v>
      </c>
      <c r="B19" s="5" t="n">
        <v>984087</v>
      </c>
      <c r="C19" s="5" t="n">
        <v>1041389</v>
      </c>
    </row>
    <row r="20" spans="1:3">
      <c r="A20" s="4" t="s">
        <v>107</v>
      </c>
      <c r="B20" s="5" t="n">
        <v>26534</v>
      </c>
      <c r="C20" s="5" t="n">
        <v>25829</v>
      </c>
    </row>
    <row r="21" spans="1:3">
      <c r="A21" s="4" t="s">
        <v>110</v>
      </c>
      <c r="B21" s="5" t="n">
        <v>21677</v>
      </c>
      <c r="C21" s="5" t="n">
        <v>24669</v>
      </c>
    </row>
    <row r="22" spans="1:3">
      <c r="A22" s="4" t="s">
        <v>111</v>
      </c>
      <c r="B22" s="5" t="n">
        <v>10631</v>
      </c>
    </row>
    <row r="23" spans="1:3">
      <c r="A23" s="4" t="s">
        <v>112</v>
      </c>
      <c r="B23" s="5" t="n">
        <v>13423</v>
      </c>
      <c r="C23" s="5" t="n">
        <v>13924</v>
      </c>
    </row>
    <row r="24" spans="1:3">
      <c r="A24" s="4" t="s">
        <v>103</v>
      </c>
      <c r="B24" s="5" t="n">
        <v>97857</v>
      </c>
      <c r="C24" s="5" t="n">
        <v>93107</v>
      </c>
    </row>
    <row r="25" spans="1:3">
      <c r="A25" s="4" t="s">
        <v>113</v>
      </c>
      <c r="B25" s="5" t="n">
        <v>1358266</v>
      </c>
      <c r="C25" s="5" t="n">
        <v>1394306</v>
      </c>
    </row>
    <row r="26" spans="1:3">
      <c r="A26" s="3" t="s">
        <v>114</v>
      </c>
    </row>
    <row r="27" spans="1:3">
      <c r="A27" s="4" t="s">
        <v>115</v>
      </c>
      <c r="B27" s="5" t="n">
        <v>65598</v>
      </c>
      <c r="C27" s="5" t="n">
        <v>65171</v>
      </c>
    </row>
    <row r="28" spans="1:3">
      <c r="A28" s="4" t="s">
        <v>116</v>
      </c>
      <c r="B28" s="5" t="n">
        <v>343994</v>
      </c>
      <c r="C28" s="5" t="n">
        <v>342438</v>
      </c>
    </row>
    <row r="29" spans="1:3">
      <c r="A29" s="4" t="s">
        <v>117</v>
      </c>
      <c r="B29" s="5" t="n">
        <v>338116</v>
      </c>
      <c r="C29" s="5" t="n">
        <v>301990</v>
      </c>
    </row>
    <row r="30" spans="1:3">
      <c r="A30" s="4" t="s">
        <v>118</v>
      </c>
      <c r="B30" s="5" t="n">
        <v>-156321</v>
      </c>
      <c r="C30" s="5" t="n">
        <v>-128170</v>
      </c>
    </row>
    <row r="31" spans="1:3">
      <c r="A31" s="4" t="s">
        <v>119</v>
      </c>
      <c r="B31" s="5" t="n">
        <v>591387</v>
      </c>
      <c r="C31" s="5" t="n">
        <v>581429</v>
      </c>
    </row>
    <row r="32" spans="1:3">
      <c r="A32" s="4" t="s">
        <v>120</v>
      </c>
      <c r="B32" s="5" t="n">
        <v>1949653</v>
      </c>
      <c r="C32" s="5" t="n">
        <v>1975735</v>
      </c>
    </row>
    <row r="33" spans="1:3">
      <c r="A33" s="4" t="s">
        <v>121</v>
      </c>
      <c r="B33" s="4" t="s">
        <v>122</v>
      </c>
      <c r="C33" s="4" t="s">
        <v>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1</v>
      </c>
    </row>
    <row r="2" spans="1:2">
      <c r="B2" s="2" t="s">
        <v>514</v>
      </c>
    </row>
    <row r="3" spans="1:2">
      <c r="A3" s="3" t="s">
        <v>515</v>
      </c>
    </row>
    <row r="4" spans="1:2">
      <c r="A4" s="4" t="s">
        <v>516</v>
      </c>
      <c r="B4" s="5" t="n">
        <v>2036008</v>
      </c>
    </row>
    <row r="5" spans="1:2">
      <c r="A5" s="4" t="s">
        <v>517</v>
      </c>
      <c r="B5" s="5" t="n">
        <v>641206</v>
      </c>
    </row>
    <row r="6" spans="1:2">
      <c r="A6" s="4" t="s">
        <v>518</v>
      </c>
      <c r="B6" s="5" t="n">
        <v>-449395</v>
      </c>
    </row>
    <row r="7" spans="1:2">
      <c r="A7" s="4" t="s">
        <v>519</v>
      </c>
      <c r="B7" s="5" t="n">
        <v>-462843</v>
      </c>
    </row>
    <row r="8" spans="1:2">
      <c r="A8" s="4" t="s">
        <v>520</v>
      </c>
      <c r="B8" s="5" t="n">
        <v>17649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21</v>
      </c>
      <c r="B1" s="2" t="s">
        <v>1</v>
      </c>
    </row>
    <row r="2" spans="1:2">
      <c r="B2" s="2" t="s">
        <v>514</v>
      </c>
    </row>
    <row r="3" spans="1:2">
      <c r="A3" s="3" t="s">
        <v>515</v>
      </c>
    </row>
    <row r="4" spans="1:2">
      <c r="A4" s="4" t="s">
        <v>516</v>
      </c>
      <c r="B4" s="5" t="n">
        <v>31130</v>
      </c>
    </row>
    <row r="5" spans="1:2">
      <c r="A5" s="4" t="s">
        <v>517</v>
      </c>
      <c r="B5" s="5" t="n">
        <v>31405</v>
      </c>
    </row>
    <row r="6" spans="1:2">
      <c r="A6" s="4" t="s">
        <v>522</v>
      </c>
      <c r="B6" s="5" t="n">
        <v>-31130</v>
      </c>
    </row>
    <row r="7" spans="1:2">
      <c r="A7" s="4" t="s">
        <v>520</v>
      </c>
      <c r="B7" s="5" t="n">
        <v>31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0</v>
      </c>
      <c r="D1" s="2" t="s">
        <v>1</v>
      </c>
    </row>
    <row r="2" spans="1:5">
      <c r="B2" s="2" t="s">
        <v>2</v>
      </c>
      <c r="C2" s="2" t="s">
        <v>61</v>
      </c>
      <c r="D2" s="2" t="s">
        <v>2</v>
      </c>
      <c r="E2" s="2" t="s">
        <v>61</v>
      </c>
    </row>
    <row r="3" spans="1:5">
      <c r="A3" s="3" t="s">
        <v>524</v>
      </c>
    </row>
    <row r="4" spans="1:5">
      <c r="A4" s="4" t="s">
        <v>525</v>
      </c>
      <c r="B4" s="6" t="n">
        <v>1207</v>
      </c>
      <c r="C4" s="6" t="n">
        <v>41176</v>
      </c>
      <c r="D4" s="6" t="n">
        <v>63082</v>
      </c>
      <c r="E4" s="6" t="n">
        <v>83580</v>
      </c>
    </row>
    <row r="5" spans="1:5">
      <c r="A5" s="4" t="s">
        <v>526</v>
      </c>
      <c r="B5" s="7" t="n">
        <v>0.02</v>
      </c>
      <c r="C5" s="7" t="n">
        <v>0.63</v>
      </c>
      <c r="D5" s="7" t="n">
        <v>0.96</v>
      </c>
      <c r="E5" s="7" t="n">
        <v>1.28</v>
      </c>
    </row>
    <row r="6" spans="1:5">
      <c r="A6" s="4" t="s">
        <v>527</v>
      </c>
      <c r="B6" s="7" t="n">
        <v>0.02</v>
      </c>
      <c r="C6" s="7" t="n">
        <v>0.63</v>
      </c>
      <c r="D6" s="7" t="n">
        <v>0.96</v>
      </c>
      <c r="E6" s="7" t="n">
        <v>1.27</v>
      </c>
    </row>
    <row r="7" spans="1:5">
      <c r="A7" s="4" t="s">
        <v>528</v>
      </c>
      <c r="B7" s="5" t="n">
        <v>65598177</v>
      </c>
      <c r="C7" s="5" t="n">
        <v>65170531</v>
      </c>
      <c r="D7" s="5" t="n">
        <v>65538037</v>
      </c>
      <c r="E7" s="5" t="n">
        <v>65120976</v>
      </c>
    </row>
    <row r="8" spans="1:5">
      <c r="A8" s="4" t="s">
        <v>529</v>
      </c>
      <c r="B8" s="5" t="n">
        <v>65973870</v>
      </c>
      <c r="C8" s="5" t="n">
        <v>65818039</v>
      </c>
      <c r="D8" s="5" t="n">
        <v>65910325</v>
      </c>
      <c r="E8" s="5" t="n">
        <v>65692287</v>
      </c>
    </row>
    <row r="9" spans="1:5">
      <c r="A9" s="4" t="s">
        <v>261</v>
      </c>
    </row>
    <row r="10" spans="1:5">
      <c r="A10" s="3" t="s">
        <v>524</v>
      </c>
    </row>
    <row r="11" spans="1:5">
      <c r="A11" s="4" t="s">
        <v>530</v>
      </c>
      <c r="B11" s="5" t="n">
        <v>372495</v>
      </c>
      <c r="C11" s="5" t="n">
        <v>639998</v>
      </c>
      <c r="D11" s="5" t="n">
        <v>358851</v>
      </c>
      <c r="E11" s="5" t="n">
        <v>550983</v>
      </c>
    </row>
    <row r="12" spans="1:5">
      <c r="A12" s="4" t="s">
        <v>264</v>
      </c>
    </row>
    <row r="13" spans="1:5">
      <c r="A13" s="3" t="s">
        <v>524</v>
      </c>
    </row>
    <row r="14" spans="1:5">
      <c r="A14" s="4" t="s">
        <v>530</v>
      </c>
      <c r="B14" s="5" t="n">
        <v>3198</v>
      </c>
      <c r="C14" s="5" t="n">
        <v>7510</v>
      </c>
      <c r="D14" s="5" t="n">
        <v>13437</v>
      </c>
      <c r="E14" s="5" t="n">
        <v>203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1</v>
      </c>
    </row>
    <row r="2" spans="1:3">
      <c r="A2" s="4" t="s">
        <v>264</v>
      </c>
    </row>
    <row r="3" spans="1:3">
      <c r="A3" s="3" t="s">
        <v>524</v>
      </c>
    </row>
    <row r="4" spans="1:3">
      <c r="A4" s="4" t="s">
        <v>532</v>
      </c>
      <c r="B4" s="5" t="n">
        <v>31405</v>
      </c>
      <c r="C4" s="5" t="n">
        <v>311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0</v>
      </c>
      <c r="D1" s="2" t="s">
        <v>1</v>
      </c>
    </row>
    <row r="2" spans="1:5">
      <c r="B2" s="2" t="s">
        <v>2</v>
      </c>
      <c r="C2" s="2" t="s">
        <v>61</v>
      </c>
      <c r="D2" s="2" t="s">
        <v>2</v>
      </c>
      <c r="E2" s="2" t="s">
        <v>61</v>
      </c>
    </row>
    <row r="3" spans="1:5">
      <c r="A3" s="3" t="s">
        <v>212</v>
      </c>
    </row>
    <row r="4" spans="1:5">
      <c r="A4" s="4" t="s">
        <v>534</v>
      </c>
      <c r="B4" s="5" t="n">
        <v>0</v>
      </c>
      <c r="C4" s="5" t="n">
        <v>0</v>
      </c>
      <c r="D4" s="5" t="n">
        <v>0</v>
      </c>
      <c r="E4"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46</v>
      </c>
    </row>
    <row r="3" spans="1:2">
      <c r="A3" s="3" t="s">
        <v>536</v>
      </c>
    </row>
    <row r="4" spans="1:2">
      <c r="A4" s="4" t="s">
        <v>537</v>
      </c>
      <c r="B4" s="6" t="n">
        <v>581429</v>
      </c>
    </row>
    <row r="5" spans="1:2">
      <c r="A5" s="4" t="s">
        <v>538</v>
      </c>
      <c r="B5" s="5" t="n">
        <v>-28305</v>
      </c>
    </row>
    <row r="6" spans="1:2">
      <c r="A6" s="4" t="s">
        <v>539</v>
      </c>
      <c r="B6" s="5" t="n">
        <v>154</v>
      </c>
    </row>
    <row r="7" spans="1:2">
      <c r="A7" s="4" t="s">
        <v>83</v>
      </c>
      <c r="B7" s="5" t="n">
        <v>-28151</v>
      </c>
    </row>
    <row r="8" spans="1:2">
      <c r="A8" s="4" t="s">
        <v>537</v>
      </c>
      <c r="B8" s="5" t="n">
        <v>591387</v>
      </c>
    </row>
    <row r="9" spans="1:2">
      <c r="A9" s="4" t="s">
        <v>540</v>
      </c>
    </row>
    <row r="10" spans="1:2">
      <c r="A10" s="3" t="s">
        <v>536</v>
      </c>
    </row>
    <row r="11" spans="1:2">
      <c r="A11" s="4" t="s">
        <v>537</v>
      </c>
      <c r="B11" s="5" t="n">
        <v>-127000</v>
      </c>
    </row>
    <row r="12" spans="1:2">
      <c r="A12" s="4" t="s">
        <v>538</v>
      </c>
      <c r="B12" s="5" t="n">
        <v>-28285</v>
      </c>
    </row>
    <row r="13" spans="1:2">
      <c r="A13" s="4" t="s">
        <v>539</v>
      </c>
      <c r="B13" s="5" t="n">
        <v>0</v>
      </c>
    </row>
    <row r="14" spans="1:2">
      <c r="A14" s="4" t="s">
        <v>83</v>
      </c>
      <c r="B14" s="5" t="n">
        <v>-28285</v>
      </c>
    </row>
    <row r="15" spans="1:2">
      <c r="A15" s="4" t="s">
        <v>537</v>
      </c>
      <c r="B15" s="5" t="n">
        <v>-155285</v>
      </c>
    </row>
    <row r="16" spans="1:2">
      <c r="A16" s="4" t="s">
        <v>541</v>
      </c>
    </row>
    <row r="17" spans="1:2">
      <c r="A17" s="3" t="s">
        <v>536</v>
      </c>
    </row>
    <row r="18" spans="1:2">
      <c r="A18" s="4" t="s">
        <v>537</v>
      </c>
      <c r="B18" s="5" t="n">
        <v>-1170</v>
      </c>
    </row>
    <row r="19" spans="1:2">
      <c r="A19" s="4" t="s">
        <v>538</v>
      </c>
      <c r="B19" s="5" t="n">
        <v>-20</v>
      </c>
    </row>
    <row r="20" spans="1:2">
      <c r="A20" s="4" t="s">
        <v>539</v>
      </c>
      <c r="B20" s="5" t="n">
        <v>154</v>
      </c>
    </row>
    <row r="21" spans="1:2">
      <c r="A21" s="4" t="s">
        <v>83</v>
      </c>
      <c r="B21" s="5" t="n">
        <v>134</v>
      </c>
    </row>
    <row r="22" spans="1:2">
      <c r="A22" s="4" t="s">
        <v>537</v>
      </c>
      <c r="B22" s="5" t="n">
        <v>-1036</v>
      </c>
    </row>
    <row r="23" spans="1:2">
      <c r="A23" s="4" t="s">
        <v>542</v>
      </c>
    </row>
    <row r="24" spans="1:2">
      <c r="A24" s="3" t="s">
        <v>536</v>
      </c>
    </row>
    <row r="25" spans="1:2">
      <c r="A25" s="4" t="s">
        <v>537</v>
      </c>
      <c r="B25" s="5" t="n">
        <v>-128170</v>
      </c>
    </row>
    <row r="26" spans="1:2">
      <c r="A26" s="4" t="s">
        <v>537</v>
      </c>
      <c r="B26" s="6" t="n">
        <v>-156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21"/>
    <col customWidth="1" max="7" min="7" width="14"/>
  </cols>
  <sheetData>
    <row r="1" spans="1:7">
      <c r="A1" s="1" t="s">
        <v>543</v>
      </c>
      <c r="B1" s="2" t="s">
        <v>60</v>
      </c>
      <c r="D1" s="2" t="s">
        <v>1</v>
      </c>
    </row>
    <row r="2" spans="1:7">
      <c r="B2" s="2" t="s">
        <v>544</v>
      </c>
      <c r="C2" s="2" t="s">
        <v>347</v>
      </c>
      <c r="D2" s="2" t="s">
        <v>544</v>
      </c>
      <c r="E2" s="2" t="s">
        <v>347</v>
      </c>
      <c r="F2" s="2" t="s">
        <v>350</v>
      </c>
      <c r="G2" s="2" t="s">
        <v>294</v>
      </c>
    </row>
    <row r="3" spans="1:7">
      <c r="A3" s="3" t="s">
        <v>545</v>
      </c>
    </row>
    <row r="4" spans="1:7">
      <c r="A4" s="4" t="s">
        <v>546</v>
      </c>
      <c r="B4" s="5" t="n">
        <v>4</v>
      </c>
      <c r="D4" s="5" t="n">
        <v>4</v>
      </c>
    </row>
    <row r="5" spans="1:7">
      <c r="A5" s="4" t="s">
        <v>547</v>
      </c>
      <c r="B5" s="6" t="n">
        <v>1949653</v>
      </c>
      <c r="D5" s="6" t="n">
        <v>1949653</v>
      </c>
      <c r="F5" s="6" t="n">
        <v>1975735</v>
      </c>
    </row>
    <row r="6" spans="1:7">
      <c r="A6" s="4" t="s">
        <v>63</v>
      </c>
      <c r="B6" s="5" t="n">
        <v>383536</v>
      </c>
      <c r="C6" s="6" t="n">
        <v>331058</v>
      </c>
      <c r="D6" s="5" t="n">
        <v>1293239</v>
      </c>
      <c r="E6" s="6" t="n">
        <v>1045493</v>
      </c>
    </row>
    <row r="7" spans="1:7">
      <c r="A7" s="4" t="s">
        <v>548</v>
      </c>
    </row>
    <row r="8" spans="1:7">
      <c r="A8" s="3" t="s">
        <v>545</v>
      </c>
    </row>
    <row r="9" spans="1:7">
      <c r="A9" s="4" t="s">
        <v>547</v>
      </c>
      <c r="B9" s="5" t="n">
        <v>1762994</v>
      </c>
      <c r="D9" s="5" t="n">
        <v>1762994</v>
      </c>
      <c r="F9" s="5" t="n">
        <v>1698071</v>
      </c>
    </row>
    <row r="10" spans="1:7">
      <c r="A10" s="4" t="s">
        <v>63</v>
      </c>
      <c r="B10" s="5" t="n">
        <v>345060</v>
      </c>
      <c r="C10" s="5" t="n">
        <v>292969</v>
      </c>
      <c r="D10" s="5" t="n">
        <v>1166333</v>
      </c>
      <c r="E10" s="5" t="n">
        <v>898836</v>
      </c>
    </row>
    <row r="11" spans="1:7">
      <c r="A11" s="4" t="s">
        <v>549</v>
      </c>
    </row>
    <row r="12" spans="1:7">
      <c r="A12" s="3" t="s">
        <v>545</v>
      </c>
    </row>
    <row r="13" spans="1:7">
      <c r="A13" s="4" t="s">
        <v>547</v>
      </c>
      <c r="B13" s="5" t="n">
        <v>75467</v>
      </c>
      <c r="D13" s="5" t="n">
        <v>75467</v>
      </c>
      <c r="F13" s="5" t="n">
        <v>131754</v>
      </c>
    </row>
    <row r="14" spans="1:7">
      <c r="A14" s="4" t="s">
        <v>63</v>
      </c>
      <c r="B14" s="5" t="n">
        <v>36458</v>
      </c>
      <c r="C14" s="5" t="n">
        <v>38089</v>
      </c>
      <c r="D14" s="5" t="n">
        <v>120349</v>
      </c>
      <c r="E14" s="5" t="n">
        <v>146657</v>
      </c>
    </row>
    <row r="15" spans="1:7">
      <c r="A15" s="4" t="s">
        <v>550</v>
      </c>
    </row>
    <row r="16" spans="1:7">
      <c r="A16" s="3" t="s">
        <v>545</v>
      </c>
    </row>
    <row r="17" spans="1:7">
      <c r="A17" s="4" t="s">
        <v>547</v>
      </c>
      <c r="B17" s="5" t="n">
        <v>111192</v>
      </c>
      <c r="D17" s="5" t="n">
        <v>111192</v>
      </c>
      <c r="F17" s="5" t="n">
        <v>145910</v>
      </c>
    </row>
    <row r="18" spans="1:7">
      <c r="A18" s="4" t="s">
        <v>63</v>
      </c>
      <c r="B18" s="5" t="n">
        <v>2018</v>
      </c>
      <c r="C18" s="5" t="n">
        <v>0</v>
      </c>
      <c r="D18" s="5" t="n">
        <v>6557</v>
      </c>
      <c r="E18" s="5" t="n">
        <v>0</v>
      </c>
    </row>
    <row r="19" spans="1:7">
      <c r="A19" s="4" t="s">
        <v>551</v>
      </c>
    </row>
    <row r="20" spans="1:7">
      <c r="A20" s="3" t="s">
        <v>545</v>
      </c>
    </row>
    <row r="21" spans="1:7">
      <c r="A21" s="4" t="s">
        <v>63</v>
      </c>
      <c r="B21" s="5" t="n">
        <v>59</v>
      </c>
      <c r="C21" s="5" t="n">
        <v>163</v>
      </c>
      <c r="D21" s="5" t="n">
        <v>423</v>
      </c>
      <c r="E21" s="5" t="n">
        <v>1073</v>
      </c>
    </row>
    <row r="22" spans="1:7">
      <c r="A22" s="4" t="s">
        <v>552</v>
      </c>
    </row>
    <row r="23" spans="1:7">
      <c r="A23" s="3" t="s">
        <v>545</v>
      </c>
    </row>
    <row r="24" spans="1:7">
      <c r="A24" s="4" t="s">
        <v>63</v>
      </c>
      <c r="B24" s="6" t="n">
        <v>2360</v>
      </c>
      <c r="C24" s="6" t="n">
        <v>3764</v>
      </c>
      <c r="D24" s="6" t="n">
        <v>11713</v>
      </c>
      <c r="E24" s="5" t="n">
        <v>13809</v>
      </c>
    </row>
    <row r="25" spans="1:7">
      <c r="A25" s="4" t="s">
        <v>307</v>
      </c>
    </row>
    <row r="26" spans="1:7">
      <c r="A26" s="3" t="s">
        <v>545</v>
      </c>
    </row>
    <row r="27" spans="1:7">
      <c r="A27" s="4" t="s">
        <v>305</v>
      </c>
      <c r="B27" s="4" t="s">
        <v>308</v>
      </c>
      <c r="D27" s="4" t="s">
        <v>308</v>
      </c>
      <c r="G27" s="4" t="s">
        <v>308</v>
      </c>
    </row>
    <row r="28" spans="1:7">
      <c r="A28" s="4" t="s">
        <v>553</v>
      </c>
      <c r="B28" s="6" t="n">
        <v>21232</v>
      </c>
      <c r="D28" s="6" t="n">
        <v>76388</v>
      </c>
      <c r="E28" s="5" t="n">
        <v>0</v>
      </c>
    </row>
    <row r="29" spans="1:7">
      <c r="A29" s="4" t="s">
        <v>554</v>
      </c>
      <c r="B29" s="5" t="n">
        <v>4514</v>
      </c>
      <c r="D29" s="5" t="n">
        <v>4514</v>
      </c>
    </row>
    <row r="30" spans="1:7">
      <c r="A30" s="4" t="s">
        <v>555</v>
      </c>
      <c r="F30" s="5" t="n">
        <v>1347</v>
      </c>
    </row>
    <row r="31" spans="1:7">
      <c r="A31" s="4" t="s">
        <v>556</v>
      </c>
    </row>
    <row r="32" spans="1:7">
      <c r="A32" s="3" t="s">
        <v>545</v>
      </c>
    </row>
    <row r="33" spans="1:7">
      <c r="A33" s="4" t="s">
        <v>305</v>
      </c>
      <c r="G33" s="4" t="s">
        <v>308</v>
      </c>
    </row>
    <row r="34" spans="1:7">
      <c r="A34" s="4" t="s">
        <v>553</v>
      </c>
      <c r="B34" s="5" t="n">
        <v>3074</v>
      </c>
      <c r="D34" s="5" t="n">
        <v>11923</v>
      </c>
      <c r="E34" s="6" t="n">
        <v>0</v>
      </c>
    </row>
    <row r="35" spans="1:7">
      <c r="A35" s="4" t="s">
        <v>555</v>
      </c>
      <c r="B35" s="6" t="n">
        <v>903</v>
      </c>
      <c r="D35" s="6" t="n">
        <v>903</v>
      </c>
      <c r="F35" s="6" t="n">
        <v>23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60</v>
      </c>
      <c r="D1" s="2" t="s">
        <v>1</v>
      </c>
    </row>
    <row r="2" spans="1:6">
      <c r="B2" s="2" t="s">
        <v>2</v>
      </c>
      <c r="C2" s="2" t="s">
        <v>61</v>
      </c>
      <c r="D2" s="2" t="s">
        <v>2</v>
      </c>
      <c r="E2" s="2" t="s">
        <v>61</v>
      </c>
      <c r="F2" s="2" t="s">
        <v>91</v>
      </c>
    </row>
    <row r="3" spans="1:6">
      <c r="A3" s="3" t="s">
        <v>558</v>
      </c>
    </row>
    <row r="4" spans="1:6">
      <c r="A4" s="4" t="s">
        <v>559</v>
      </c>
      <c r="B4" s="6" t="n">
        <v>383536</v>
      </c>
      <c r="C4" s="6" t="n">
        <v>331058</v>
      </c>
      <c r="D4" s="6" t="n">
        <v>1293239</v>
      </c>
      <c r="E4" s="6" t="n">
        <v>1045493</v>
      </c>
    </row>
    <row r="5" spans="1:6">
      <c r="A5" s="4" t="s">
        <v>560</v>
      </c>
      <c r="B5" s="5" t="n">
        <v>18747</v>
      </c>
      <c r="C5" s="5" t="n">
        <v>63346</v>
      </c>
      <c r="D5" s="5" t="n">
        <v>150109</v>
      </c>
      <c r="E5" s="5" t="n">
        <v>176870</v>
      </c>
    </row>
    <row r="6" spans="1:6">
      <c r="A6" s="4" t="s">
        <v>159</v>
      </c>
      <c r="B6" s="5" t="n">
        <v>32052</v>
      </c>
      <c r="C6" s="5" t="n">
        <v>23310</v>
      </c>
      <c r="D6" s="5" t="n">
        <v>94447</v>
      </c>
      <c r="E6" s="5" t="n">
        <v>69643</v>
      </c>
    </row>
    <row r="7" spans="1:6">
      <c r="A7" s="4" t="s">
        <v>104</v>
      </c>
      <c r="B7" s="5" t="n">
        <v>1949653</v>
      </c>
      <c r="D7" s="5" t="n">
        <v>1949653</v>
      </c>
      <c r="F7" s="6" t="n">
        <v>1975735</v>
      </c>
    </row>
    <row r="8" spans="1:6">
      <c r="A8" s="4" t="s">
        <v>561</v>
      </c>
    </row>
    <row r="9" spans="1:6">
      <c r="A9" s="3" t="s">
        <v>558</v>
      </c>
    </row>
    <row r="10" spans="1:6">
      <c r="A10" s="4" t="s">
        <v>559</v>
      </c>
      <c r="B10" s="5" t="n">
        <v>322707</v>
      </c>
      <c r="C10" s="5" t="n">
        <v>274970</v>
      </c>
      <c r="D10" s="5" t="n">
        <v>1095225</v>
      </c>
      <c r="E10" s="5" t="n">
        <v>845460</v>
      </c>
    </row>
    <row r="11" spans="1:6">
      <c r="A11" s="4" t="s">
        <v>562</v>
      </c>
    </row>
    <row r="12" spans="1:6">
      <c r="A12" s="3" t="s">
        <v>558</v>
      </c>
    </row>
    <row r="13" spans="1:6">
      <c r="A13" s="4" t="s">
        <v>559</v>
      </c>
      <c r="B13" s="5" t="n">
        <v>32687</v>
      </c>
      <c r="C13" s="5" t="n">
        <v>34270</v>
      </c>
      <c r="D13" s="5" t="n">
        <v>107172</v>
      </c>
      <c r="E13" s="5" t="n">
        <v>131429</v>
      </c>
    </row>
    <row r="14" spans="1:6">
      <c r="A14" s="4" t="s">
        <v>563</v>
      </c>
    </row>
    <row r="15" spans="1:6">
      <c r="A15" s="3" t="s">
        <v>558</v>
      </c>
    </row>
    <row r="16" spans="1:6">
      <c r="A16" s="4" t="s">
        <v>559</v>
      </c>
      <c r="B16" s="5" t="n">
        <v>25992</v>
      </c>
      <c r="C16" s="5" t="n">
        <v>19977</v>
      </c>
      <c r="D16" s="5" t="n">
        <v>84740</v>
      </c>
      <c r="E16" s="5" t="n">
        <v>61390</v>
      </c>
    </row>
    <row r="17" spans="1:6">
      <c r="A17" s="4" t="s">
        <v>564</v>
      </c>
    </row>
    <row r="18" spans="1:6">
      <c r="A18" s="3" t="s">
        <v>558</v>
      </c>
    </row>
    <row r="19" spans="1:6">
      <c r="A19" s="4" t="s">
        <v>559</v>
      </c>
      <c r="B19" s="5" t="n">
        <v>2150</v>
      </c>
      <c r="C19" s="5" t="n">
        <v>1841</v>
      </c>
      <c r="D19" s="5" t="n">
        <v>6102</v>
      </c>
      <c r="E19" s="5" t="n">
        <v>7214</v>
      </c>
    </row>
    <row r="20" spans="1:6">
      <c r="A20" s="4" t="s">
        <v>548</v>
      </c>
    </row>
    <row r="21" spans="1:6">
      <c r="A21" s="3" t="s">
        <v>558</v>
      </c>
    </row>
    <row r="22" spans="1:6">
      <c r="A22" s="4" t="s">
        <v>559</v>
      </c>
      <c r="B22" s="5" t="n">
        <v>345060</v>
      </c>
      <c r="C22" s="5" t="n">
        <v>292969</v>
      </c>
      <c r="D22" s="5" t="n">
        <v>1166333</v>
      </c>
      <c r="E22" s="5" t="n">
        <v>898836</v>
      </c>
    </row>
    <row r="23" spans="1:6">
      <c r="A23" s="4" t="s">
        <v>560</v>
      </c>
      <c r="B23" s="5" t="n">
        <v>21386</v>
      </c>
      <c r="C23" s="5" t="n">
        <v>68794</v>
      </c>
      <c r="D23" s="5" t="n">
        <v>157157</v>
      </c>
      <c r="E23" s="5" t="n">
        <v>179824</v>
      </c>
    </row>
    <row r="24" spans="1:6">
      <c r="A24" s="4" t="s">
        <v>159</v>
      </c>
      <c r="B24" s="5" t="n">
        <v>29744</v>
      </c>
      <c r="C24" s="5" t="n">
        <v>20802</v>
      </c>
      <c r="D24" s="5" t="n">
        <v>87616</v>
      </c>
      <c r="E24" s="5" t="n">
        <v>63452</v>
      </c>
    </row>
    <row r="25" spans="1:6">
      <c r="A25" s="4" t="s">
        <v>104</v>
      </c>
      <c r="B25" s="5" t="n">
        <v>1762994</v>
      </c>
      <c r="D25" s="5" t="n">
        <v>1762994</v>
      </c>
      <c r="F25" s="5" t="n">
        <v>1698071</v>
      </c>
    </row>
    <row r="26" spans="1:6">
      <c r="A26" s="4" t="s">
        <v>549</v>
      </c>
    </row>
    <row r="27" spans="1:6">
      <c r="A27" s="3" t="s">
        <v>558</v>
      </c>
    </row>
    <row r="28" spans="1:6">
      <c r="A28" s="4" t="s">
        <v>559</v>
      </c>
      <c r="B28" s="5" t="n">
        <v>36458</v>
      </c>
      <c r="C28" s="5" t="n">
        <v>38089</v>
      </c>
      <c r="D28" s="5" t="n">
        <v>120349</v>
      </c>
      <c r="E28" s="5" t="n">
        <v>146657</v>
      </c>
    </row>
    <row r="29" spans="1:6">
      <c r="A29" s="4" t="s">
        <v>560</v>
      </c>
      <c r="B29" s="5" t="n">
        <v>544</v>
      </c>
      <c r="C29" s="5" t="n">
        <v>-1770</v>
      </c>
      <c r="D29" s="5" t="n">
        <v>2075</v>
      </c>
      <c r="E29" s="5" t="n">
        <v>5534</v>
      </c>
    </row>
    <row r="30" spans="1:6">
      <c r="A30" s="4" t="s">
        <v>159</v>
      </c>
      <c r="B30" s="5" t="n">
        <v>2016</v>
      </c>
      <c r="C30" s="5" t="n">
        <v>2395</v>
      </c>
      <c r="D30" s="5" t="n">
        <v>5937</v>
      </c>
      <c r="E30" s="5" t="n">
        <v>5860</v>
      </c>
    </row>
    <row r="31" spans="1:6">
      <c r="A31" s="4" t="s">
        <v>104</v>
      </c>
      <c r="B31" s="5" t="n">
        <v>75467</v>
      </c>
      <c r="D31" s="5" t="n">
        <v>75467</v>
      </c>
      <c r="F31" s="5" t="n">
        <v>131754</v>
      </c>
    </row>
    <row r="32" spans="1:6">
      <c r="A32" s="4" t="s">
        <v>565</v>
      </c>
    </row>
    <row r="33" spans="1:6">
      <c r="A33" s="3" t="s">
        <v>558</v>
      </c>
    </row>
    <row r="34" spans="1:6">
      <c r="A34" s="4" t="s">
        <v>559</v>
      </c>
      <c r="B34" s="5" t="n">
        <v>322707</v>
      </c>
      <c r="C34" s="5" t="n">
        <v>274970</v>
      </c>
      <c r="D34" s="5" t="n">
        <v>1095225</v>
      </c>
      <c r="E34" s="5" t="n">
        <v>845460</v>
      </c>
    </row>
    <row r="35" spans="1:6">
      <c r="A35" s="4" t="s">
        <v>566</v>
      </c>
    </row>
    <row r="36" spans="1:6">
      <c r="A36" s="3" t="s">
        <v>558</v>
      </c>
    </row>
    <row r="37" spans="1:6">
      <c r="A37" s="4" t="s">
        <v>559</v>
      </c>
      <c r="B37" s="5" t="n">
        <v>0</v>
      </c>
      <c r="C37" s="5" t="n">
        <v>0</v>
      </c>
      <c r="D37" s="5" t="n">
        <v>0</v>
      </c>
      <c r="E37" s="5" t="n">
        <v>0</v>
      </c>
    </row>
    <row r="38" spans="1:6">
      <c r="A38" s="4" t="s">
        <v>567</v>
      </c>
    </row>
    <row r="39" spans="1:6">
      <c r="A39" s="3" t="s">
        <v>558</v>
      </c>
    </row>
    <row r="40" spans="1:6">
      <c r="A40" s="4" t="s">
        <v>559</v>
      </c>
      <c r="B40" s="5" t="n">
        <v>0</v>
      </c>
      <c r="C40" s="5" t="n">
        <v>0</v>
      </c>
      <c r="D40" s="5" t="n">
        <v>0</v>
      </c>
      <c r="E40" s="5" t="n">
        <v>0</v>
      </c>
    </row>
    <row r="41" spans="1:6">
      <c r="A41" s="4" t="s">
        <v>568</v>
      </c>
    </row>
    <row r="42" spans="1:6">
      <c r="A42" s="3" t="s">
        <v>558</v>
      </c>
    </row>
    <row r="43" spans="1:6">
      <c r="A43" s="4" t="s">
        <v>559</v>
      </c>
      <c r="B43" s="5" t="n">
        <v>32687</v>
      </c>
      <c r="C43" s="5" t="n">
        <v>34270</v>
      </c>
      <c r="D43" s="5" t="n">
        <v>107172</v>
      </c>
      <c r="E43" s="5" t="n">
        <v>131429</v>
      </c>
    </row>
    <row r="44" spans="1:6">
      <c r="A44" s="4" t="s">
        <v>569</v>
      </c>
    </row>
    <row r="45" spans="1:6">
      <c r="A45" s="3" t="s">
        <v>558</v>
      </c>
    </row>
    <row r="46" spans="1:6">
      <c r="A46" s="4" t="s">
        <v>559</v>
      </c>
      <c r="B46" s="5" t="n">
        <v>22353</v>
      </c>
      <c r="C46" s="5" t="n">
        <v>17999</v>
      </c>
      <c r="D46" s="5" t="n">
        <v>71108</v>
      </c>
      <c r="E46" s="5" t="n">
        <v>53376</v>
      </c>
    </row>
    <row r="47" spans="1:6">
      <c r="A47" s="4" t="s">
        <v>570</v>
      </c>
    </row>
    <row r="48" spans="1:6">
      <c r="A48" s="3" t="s">
        <v>558</v>
      </c>
    </row>
    <row r="49" spans="1:6">
      <c r="A49" s="4" t="s">
        <v>559</v>
      </c>
      <c r="B49" s="5" t="n">
        <v>1621</v>
      </c>
      <c r="C49" s="5" t="n">
        <v>1978</v>
      </c>
      <c r="D49" s="5" t="n">
        <v>7075</v>
      </c>
      <c r="E49" s="5" t="n">
        <v>8014</v>
      </c>
    </row>
    <row r="50" spans="1:6">
      <c r="A50" s="4" t="s">
        <v>571</v>
      </c>
    </row>
    <row r="51" spans="1:6">
      <c r="A51" s="3" t="s">
        <v>558</v>
      </c>
    </row>
    <row r="52" spans="1:6">
      <c r="A52" s="4" t="s">
        <v>559</v>
      </c>
      <c r="B52" s="5" t="n">
        <v>0</v>
      </c>
      <c r="C52" s="5" t="n">
        <v>0</v>
      </c>
      <c r="D52" s="5" t="n">
        <v>0</v>
      </c>
      <c r="E52" s="5" t="n">
        <v>0</v>
      </c>
    </row>
    <row r="53" spans="1:6">
      <c r="A53" s="4" t="s">
        <v>572</v>
      </c>
    </row>
    <row r="54" spans="1:6">
      <c r="A54" s="3" t="s">
        <v>558</v>
      </c>
    </row>
    <row r="55" spans="1:6">
      <c r="A55" s="4" t="s">
        <v>559</v>
      </c>
      <c r="B55" s="5" t="n">
        <v>2150</v>
      </c>
      <c r="C55" s="5" t="n">
        <v>1841</v>
      </c>
      <c r="D55" s="5" t="n">
        <v>6102</v>
      </c>
      <c r="E55" s="5" t="n">
        <v>7214</v>
      </c>
    </row>
    <row r="56" spans="1:6">
      <c r="A56" s="4" t="s">
        <v>550</v>
      </c>
    </row>
    <row r="57" spans="1:6">
      <c r="A57" s="3" t="s">
        <v>558</v>
      </c>
    </row>
    <row r="58" spans="1:6">
      <c r="A58" s="4" t="s">
        <v>559</v>
      </c>
      <c r="B58" s="5" t="n">
        <v>2018</v>
      </c>
      <c r="C58" s="5" t="n">
        <v>0</v>
      </c>
      <c r="D58" s="5" t="n">
        <v>6557</v>
      </c>
      <c r="E58" s="5" t="n">
        <v>0</v>
      </c>
    </row>
    <row r="59" spans="1:6">
      <c r="A59" s="4" t="s">
        <v>560</v>
      </c>
      <c r="B59" s="5" t="n">
        <v>-3183</v>
      </c>
      <c r="C59" s="5" t="n">
        <v>-3678</v>
      </c>
      <c r="D59" s="5" t="n">
        <v>-9123</v>
      </c>
      <c r="E59" s="5" t="n">
        <v>-8488</v>
      </c>
    </row>
    <row r="60" spans="1:6">
      <c r="A60" s="4" t="s">
        <v>159</v>
      </c>
      <c r="B60" s="5" t="n">
        <v>292</v>
      </c>
      <c r="C60" s="5" t="n">
        <v>113</v>
      </c>
      <c r="D60" s="5" t="n">
        <v>894</v>
      </c>
      <c r="E60" s="5" t="n">
        <v>331</v>
      </c>
    </row>
    <row r="61" spans="1:6">
      <c r="A61" s="4" t="s">
        <v>104</v>
      </c>
      <c r="B61" s="5" t="n">
        <v>111192</v>
      </c>
      <c r="D61" s="5" t="n">
        <v>111192</v>
      </c>
      <c r="F61" s="6" t="n">
        <v>145910</v>
      </c>
    </row>
    <row r="62" spans="1:6">
      <c r="A62" s="4" t="s">
        <v>573</v>
      </c>
    </row>
    <row r="63" spans="1:6">
      <c r="A63" s="3" t="s">
        <v>558</v>
      </c>
    </row>
    <row r="64" spans="1:6">
      <c r="A64" s="4" t="s">
        <v>559</v>
      </c>
      <c r="B64" s="5" t="n">
        <v>0</v>
      </c>
      <c r="C64" s="5" t="n">
        <v>0</v>
      </c>
      <c r="D64" s="5" t="n">
        <v>0</v>
      </c>
      <c r="E64" s="5" t="n">
        <v>0</v>
      </c>
    </row>
    <row r="65" spans="1:6">
      <c r="A65" s="4" t="s">
        <v>574</v>
      </c>
    </row>
    <row r="66" spans="1:6">
      <c r="A66" s="3" t="s">
        <v>558</v>
      </c>
    </row>
    <row r="67" spans="1:6">
      <c r="A67" s="4" t="s">
        <v>559</v>
      </c>
      <c r="B67" s="5" t="n">
        <v>0</v>
      </c>
      <c r="C67" s="5" t="n">
        <v>0</v>
      </c>
      <c r="D67" s="5" t="n">
        <v>0</v>
      </c>
      <c r="E67" s="5" t="n">
        <v>0</v>
      </c>
    </row>
    <row r="68" spans="1:6">
      <c r="A68" s="4" t="s">
        <v>575</v>
      </c>
    </row>
    <row r="69" spans="1:6">
      <c r="A69" s="3" t="s">
        <v>558</v>
      </c>
    </row>
    <row r="70" spans="1:6">
      <c r="A70" s="4" t="s">
        <v>559</v>
      </c>
      <c r="B70" s="5" t="n">
        <v>2018</v>
      </c>
      <c r="C70" s="5" t="n">
        <v>0</v>
      </c>
      <c r="D70" s="5" t="n">
        <v>6557</v>
      </c>
      <c r="E70" s="5" t="n">
        <v>0</v>
      </c>
    </row>
    <row r="71" spans="1:6">
      <c r="A71" s="4" t="s">
        <v>576</v>
      </c>
    </row>
    <row r="72" spans="1:6">
      <c r="A72" s="3" t="s">
        <v>558</v>
      </c>
    </row>
    <row r="73" spans="1:6">
      <c r="A73" s="4" t="s">
        <v>559</v>
      </c>
      <c r="B73" s="5" t="n">
        <v>0</v>
      </c>
      <c r="C73" s="5" t="n">
        <v>0</v>
      </c>
      <c r="D73" s="5" t="n">
        <v>0</v>
      </c>
      <c r="E73" s="5" t="n">
        <v>0</v>
      </c>
    </row>
    <row r="74" spans="1:6">
      <c r="A74" s="4" t="s">
        <v>577</v>
      </c>
    </row>
    <row r="75" spans="1:6">
      <c r="A75" s="3" t="s">
        <v>558</v>
      </c>
    </row>
    <row r="76" spans="1:6">
      <c r="A76" s="4" t="s">
        <v>559</v>
      </c>
      <c r="B76" s="5" t="n">
        <v>43720</v>
      </c>
      <c r="C76" s="5" t="n">
        <v>18005</v>
      </c>
      <c r="D76" s="5" t="n">
        <v>163036</v>
      </c>
      <c r="E76" s="5" t="n">
        <v>60962</v>
      </c>
    </row>
    <row r="77" spans="1:6">
      <c r="A77" s="4" t="s">
        <v>578</v>
      </c>
    </row>
    <row r="78" spans="1:6">
      <c r="A78" s="3" t="s">
        <v>558</v>
      </c>
    </row>
    <row r="79" spans="1:6">
      <c r="A79" s="4" t="s">
        <v>559</v>
      </c>
      <c r="B79" s="5" t="n">
        <v>30693</v>
      </c>
      <c r="C79" s="5" t="n">
        <v>7148</v>
      </c>
      <c r="D79" s="5" t="n">
        <v>124039</v>
      </c>
      <c r="E79" s="5" t="n">
        <v>18451</v>
      </c>
    </row>
    <row r="80" spans="1:6">
      <c r="A80" s="4" t="s">
        <v>579</v>
      </c>
    </row>
    <row r="81" spans="1:6">
      <c r="A81" s="3" t="s">
        <v>558</v>
      </c>
    </row>
    <row r="82" spans="1:6">
      <c r="A82" s="4" t="s">
        <v>559</v>
      </c>
      <c r="B82" s="5" t="n">
        <v>13027</v>
      </c>
      <c r="C82" s="5" t="n">
        <v>10857</v>
      </c>
      <c r="D82" s="5" t="n">
        <v>38997</v>
      </c>
      <c r="E82" s="5" t="n">
        <v>42511</v>
      </c>
    </row>
    <row r="83" spans="1:6">
      <c r="A83" s="4" t="s">
        <v>580</v>
      </c>
    </row>
    <row r="84" spans="1:6">
      <c r="A84" s="3" t="s">
        <v>558</v>
      </c>
    </row>
    <row r="85" spans="1:6">
      <c r="A85" s="4" t="s">
        <v>559</v>
      </c>
      <c r="B85" s="5" t="n">
        <v>0</v>
      </c>
      <c r="C85" s="5" t="n">
        <v>0</v>
      </c>
      <c r="D85" s="5" t="n">
        <v>0</v>
      </c>
      <c r="E85" s="5" t="n">
        <v>0</v>
      </c>
    </row>
    <row r="86" spans="1:6">
      <c r="A86" s="4" t="s">
        <v>581</v>
      </c>
    </row>
    <row r="87" spans="1:6">
      <c r="A87" s="3" t="s">
        <v>558</v>
      </c>
    </row>
    <row r="88" spans="1:6">
      <c r="A88" s="4" t="s">
        <v>559</v>
      </c>
      <c r="B88" s="5" t="n">
        <v>109254</v>
      </c>
      <c r="C88" s="5" t="n">
        <v>147004</v>
      </c>
      <c r="D88" s="5" t="n">
        <v>379538</v>
      </c>
      <c r="E88" s="5" t="n">
        <v>431807</v>
      </c>
    </row>
    <row r="89" spans="1:6">
      <c r="A89" s="4" t="s">
        <v>582</v>
      </c>
    </row>
    <row r="90" spans="1:6">
      <c r="A90" s="3" t="s">
        <v>558</v>
      </c>
    </row>
    <row r="91" spans="1:6">
      <c r="A91" s="4" t="s">
        <v>559</v>
      </c>
      <c r="B91" s="5" t="n">
        <v>97339</v>
      </c>
      <c r="C91" s="5" t="n">
        <v>132233</v>
      </c>
      <c r="D91" s="5" t="n">
        <v>338678</v>
      </c>
      <c r="E91" s="5" t="n">
        <v>373176</v>
      </c>
    </row>
    <row r="92" spans="1:6">
      <c r="A92" s="4" t="s">
        <v>583</v>
      </c>
    </row>
    <row r="93" spans="1:6">
      <c r="A93" s="3" t="s">
        <v>558</v>
      </c>
    </row>
    <row r="94" spans="1:6">
      <c r="A94" s="4" t="s">
        <v>559</v>
      </c>
      <c r="B94" s="5" t="n">
        <v>11915</v>
      </c>
      <c r="C94" s="5" t="n">
        <v>14771</v>
      </c>
      <c r="D94" s="5" t="n">
        <v>40860</v>
      </c>
      <c r="E94" s="5" t="n">
        <v>58631</v>
      </c>
    </row>
    <row r="95" spans="1:6">
      <c r="A95" s="4" t="s">
        <v>584</v>
      </c>
    </row>
    <row r="96" spans="1:6">
      <c r="A96" s="3" t="s">
        <v>558</v>
      </c>
    </row>
    <row r="97" spans="1:6">
      <c r="A97" s="4" t="s">
        <v>559</v>
      </c>
      <c r="B97" s="5" t="n">
        <v>0</v>
      </c>
      <c r="C97" s="5" t="n">
        <v>0</v>
      </c>
      <c r="D97" s="5" t="n">
        <v>0</v>
      </c>
      <c r="E97" s="5" t="n">
        <v>0</v>
      </c>
    </row>
    <row r="98" spans="1:6">
      <c r="A98" s="4" t="s">
        <v>585</v>
      </c>
    </row>
    <row r="99" spans="1:6">
      <c r="A99" s="3" t="s">
        <v>558</v>
      </c>
    </row>
    <row r="100" spans="1:6">
      <c r="A100" s="4" t="s">
        <v>559</v>
      </c>
      <c r="B100" s="5" t="n">
        <v>113578</v>
      </c>
      <c r="C100" s="5" t="n">
        <v>44981</v>
      </c>
      <c r="D100" s="5" t="n">
        <v>347232</v>
      </c>
      <c r="E100" s="5" t="n">
        <v>204818</v>
      </c>
    </row>
    <row r="101" spans="1:6">
      <c r="A101" s="4" t="s">
        <v>586</v>
      </c>
    </row>
    <row r="102" spans="1:6">
      <c r="A102" s="3" t="s">
        <v>558</v>
      </c>
    </row>
    <row r="103" spans="1:6">
      <c r="A103" s="4" t="s">
        <v>559</v>
      </c>
      <c r="B103" s="5" t="n">
        <v>113578</v>
      </c>
      <c r="C103" s="5" t="n">
        <v>44981</v>
      </c>
      <c r="D103" s="5" t="n">
        <v>347232</v>
      </c>
      <c r="E103" s="5" t="n">
        <v>204818</v>
      </c>
    </row>
    <row r="104" spans="1:6">
      <c r="A104" s="4" t="s">
        <v>587</v>
      </c>
    </row>
    <row r="105" spans="1:6">
      <c r="A105" s="3" t="s">
        <v>558</v>
      </c>
    </row>
    <row r="106" spans="1:6">
      <c r="A106" s="4" t="s">
        <v>559</v>
      </c>
      <c r="B106" s="5" t="n">
        <v>0</v>
      </c>
      <c r="C106" s="5" t="n">
        <v>0</v>
      </c>
      <c r="D106" s="5" t="n">
        <v>0</v>
      </c>
      <c r="E106" s="5" t="n">
        <v>0</v>
      </c>
    </row>
    <row r="107" spans="1:6">
      <c r="A107" s="4" t="s">
        <v>588</v>
      </c>
    </row>
    <row r="108" spans="1:6">
      <c r="A108" s="3" t="s">
        <v>558</v>
      </c>
    </row>
    <row r="109" spans="1:6">
      <c r="A109" s="4" t="s">
        <v>559</v>
      </c>
      <c r="B109" s="5" t="n">
        <v>0</v>
      </c>
      <c r="C109" s="5" t="n">
        <v>0</v>
      </c>
      <c r="D109" s="5" t="n">
        <v>0</v>
      </c>
      <c r="E109" s="5" t="n">
        <v>0</v>
      </c>
    </row>
    <row r="110" spans="1:6">
      <c r="A110" s="4" t="s">
        <v>589</v>
      </c>
    </row>
    <row r="111" spans="1:6">
      <c r="A111" s="3" t="s">
        <v>558</v>
      </c>
    </row>
    <row r="112" spans="1:6">
      <c r="A112" s="4" t="s">
        <v>559</v>
      </c>
      <c r="B112" s="5" t="n">
        <v>116984</v>
      </c>
      <c r="C112" s="5" t="n">
        <v>121068</v>
      </c>
      <c r="D112" s="5" t="n">
        <v>403433</v>
      </c>
      <c r="E112" s="5" t="n">
        <v>347906</v>
      </c>
    </row>
    <row r="113" spans="1:6">
      <c r="A113" s="4" t="s">
        <v>590</v>
      </c>
    </row>
    <row r="114" spans="1:6">
      <c r="A114" s="3" t="s">
        <v>558</v>
      </c>
    </row>
    <row r="115" spans="1:6">
      <c r="A115" s="4" t="s">
        <v>559</v>
      </c>
      <c r="B115" s="5" t="n">
        <v>103450</v>
      </c>
      <c r="C115" s="5" t="n">
        <v>108607</v>
      </c>
      <c r="D115" s="5" t="n">
        <v>356384</v>
      </c>
      <c r="E115" s="5" t="n">
        <v>302391</v>
      </c>
    </row>
    <row r="116" spans="1:6">
      <c r="A116" s="4" t="s">
        <v>591</v>
      </c>
    </row>
    <row r="117" spans="1:6">
      <c r="A117" s="3" t="s">
        <v>558</v>
      </c>
    </row>
    <row r="118" spans="1:6">
      <c r="A118" s="4" t="s">
        <v>559</v>
      </c>
      <c r="B118" s="5" t="n">
        <v>11516</v>
      </c>
      <c r="C118" s="5" t="n">
        <v>12461</v>
      </c>
      <c r="D118" s="5" t="n">
        <v>40492</v>
      </c>
      <c r="E118" s="5" t="n">
        <v>45515</v>
      </c>
    </row>
    <row r="119" spans="1:6">
      <c r="A119" s="4" t="s">
        <v>592</v>
      </c>
    </row>
    <row r="120" spans="1:6">
      <c r="A120" s="3" t="s">
        <v>558</v>
      </c>
    </row>
    <row r="121" spans="1:6">
      <c r="A121" s="4" t="s">
        <v>559</v>
      </c>
      <c r="B121" s="6" t="n">
        <v>2018</v>
      </c>
      <c r="C121" s="6" t="n">
        <v>0</v>
      </c>
      <c r="D121" s="6" t="n">
        <v>6557</v>
      </c>
      <c r="E121"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91</v>
      </c>
    </row>
    <row r="2" spans="1:3">
      <c r="A2" s="3" t="s">
        <v>217</v>
      </c>
    </row>
    <row r="3" spans="1:3">
      <c r="A3" s="4" t="s">
        <v>99</v>
      </c>
      <c r="B3" s="6" t="n">
        <v>55382</v>
      </c>
      <c r="C3" s="6" t="n">
        <v>62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91</v>
      </c>
    </row>
    <row r="2" spans="1:3">
      <c r="A2" s="3" t="s">
        <v>595</v>
      </c>
    </row>
    <row r="3" spans="1:3">
      <c r="A3" s="4" t="s">
        <v>596</v>
      </c>
      <c r="C3" s="6" t="n">
        <v>1023968</v>
      </c>
    </row>
    <row r="4" spans="1:3">
      <c r="A4" s="4" t="s">
        <v>597</v>
      </c>
    </row>
    <row r="5" spans="1:3">
      <c r="A5" s="3" t="s">
        <v>595</v>
      </c>
    </row>
    <row r="6" spans="1:3">
      <c r="A6" s="4" t="s">
        <v>596</v>
      </c>
      <c r="C6" s="5" t="n">
        <v>0</v>
      </c>
    </row>
    <row r="7" spans="1:3">
      <c r="A7" s="4" t="s">
        <v>598</v>
      </c>
    </row>
    <row r="8" spans="1:3">
      <c r="A8" s="3" t="s">
        <v>595</v>
      </c>
    </row>
    <row r="9" spans="1:3">
      <c r="A9" s="4" t="s">
        <v>596</v>
      </c>
      <c r="C9" s="5" t="n">
        <v>1023968</v>
      </c>
    </row>
    <row r="10" spans="1:3">
      <c r="A10" s="4" t="s">
        <v>599</v>
      </c>
    </row>
    <row r="11" spans="1:3">
      <c r="A11" s="3" t="s">
        <v>595</v>
      </c>
    </row>
    <row r="12" spans="1:3">
      <c r="A12" s="4" t="s">
        <v>596</v>
      </c>
      <c r="C12" s="5" t="n">
        <v>0</v>
      </c>
    </row>
    <row r="13" spans="1:3">
      <c r="A13" s="4" t="s">
        <v>600</v>
      </c>
    </row>
    <row r="14" spans="1:3">
      <c r="A14" s="3" t="s">
        <v>595</v>
      </c>
    </row>
    <row r="15" spans="1:3">
      <c r="A15" s="4" t="s">
        <v>596</v>
      </c>
      <c r="C15" s="5" t="n">
        <v>58968</v>
      </c>
    </row>
    <row r="16" spans="1:3">
      <c r="A16" s="4" t="s">
        <v>601</v>
      </c>
    </row>
    <row r="17" spans="1:3">
      <c r="A17" s="3" t="s">
        <v>595</v>
      </c>
    </row>
    <row r="18" spans="1:3">
      <c r="A18" s="4" t="s">
        <v>596</v>
      </c>
      <c r="C18" s="5" t="n">
        <v>0</v>
      </c>
    </row>
    <row r="19" spans="1:3">
      <c r="A19" s="4" t="s">
        <v>602</v>
      </c>
    </row>
    <row r="20" spans="1:3">
      <c r="A20" s="3" t="s">
        <v>595</v>
      </c>
    </row>
    <row r="21" spans="1:3">
      <c r="A21" s="4" t="s">
        <v>596</v>
      </c>
      <c r="C21" s="5" t="n">
        <v>58968</v>
      </c>
    </row>
    <row r="22" spans="1:3">
      <c r="A22" s="4" t="s">
        <v>603</v>
      </c>
    </row>
    <row r="23" spans="1:3">
      <c r="A23" s="3" t="s">
        <v>595</v>
      </c>
    </row>
    <row r="24" spans="1:3">
      <c r="A24" s="4" t="s">
        <v>596</v>
      </c>
      <c r="C24" s="5" t="n">
        <v>0</v>
      </c>
    </row>
    <row r="25" spans="1:3">
      <c r="A25" s="4" t="s">
        <v>604</v>
      </c>
    </row>
    <row r="26" spans="1:3">
      <c r="A26" s="3" t="s">
        <v>595</v>
      </c>
    </row>
    <row r="27" spans="1:3">
      <c r="A27" s="4" t="s">
        <v>596</v>
      </c>
      <c r="B27" s="6" t="n">
        <v>1013435</v>
      </c>
      <c r="C27" s="5" t="n">
        <v>965000</v>
      </c>
    </row>
    <row r="28" spans="1:3">
      <c r="A28" s="4" t="s">
        <v>605</v>
      </c>
    </row>
    <row r="29" spans="1:3">
      <c r="A29" s="3" t="s">
        <v>595</v>
      </c>
    </row>
    <row r="30" spans="1:3">
      <c r="A30" s="4" t="s">
        <v>596</v>
      </c>
      <c r="B30" s="5" t="n">
        <v>0</v>
      </c>
      <c r="C30" s="5" t="n">
        <v>0</v>
      </c>
    </row>
    <row r="31" spans="1:3">
      <c r="A31" s="4" t="s">
        <v>606</v>
      </c>
    </row>
    <row r="32" spans="1:3">
      <c r="A32" s="3" t="s">
        <v>595</v>
      </c>
    </row>
    <row r="33" spans="1:3">
      <c r="A33" s="4" t="s">
        <v>596</v>
      </c>
      <c r="B33" s="5" t="n">
        <v>1013435</v>
      </c>
      <c r="C33" s="5" t="n">
        <v>965000</v>
      </c>
    </row>
    <row r="34" spans="1:3">
      <c r="A34" s="4" t="s">
        <v>607</v>
      </c>
    </row>
    <row r="35" spans="1:3">
      <c r="A35" s="3" t="s">
        <v>595</v>
      </c>
    </row>
    <row r="36" spans="1:3">
      <c r="A36" s="4" t="s">
        <v>596</v>
      </c>
      <c r="B36" s="6" t="n">
        <v>0</v>
      </c>
      <c r="C3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3</v>
      </c>
      <c r="B1" s="2" t="s">
        <v>2</v>
      </c>
      <c r="C1" s="2" t="s">
        <v>91</v>
      </c>
    </row>
    <row r="2" spans="1:3">
      <c r="A2" s="3" t="s">
        <v>124</v>
      </c>
    </row>
    <row r="3" spans="1:3">
      <c r="A3" s="4" t="s">
        <v>125</v>
      </c>
      <c r="B3" s="5" t="n">
        <v>200000000</v>
      </c>
      <c r="C3" s="5" t="n">
        <v>200000000</v>
      </c>
    </row>
    <row r="4" spans="1:3">
      <c r="A4" s="4" t="s">
        <v>126</v>
      </c>
      <c r="B4" s="5" t="n">
        <v>65629000</v>
      </c>
      <c r="C4" s="5" t="n">
        <v>65202000</v>
      </c>
    </row>
    <row r="5" spans="1:3">
      <c r="A5" s="4" t="s">
        <v>127</v>
      </c>
      <c r="B5" s="5" t="n">
        <v>65629000</v>
      </c>
      <c r="C5" s="5" t="n">
        <v>65202000</v>
      </c>
    </row>
    <row r="6" spans="1:3">
      <c r="A6" s="4" t="s">
        <v>128</v>
      </c>
      <c r="B6" s="6" t="n">
        <v>1</v>
      </c>
      <c r="C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91</v>
      </c>
    </row>
    <row r="2" spans="1:3">
      <c r="A2" s="3" t="s">
        <v>220</v>
      </c>
    </row>
    <row r="3" spans="1:3">
      <c r="A3" s="4" t="s">
        <v>94</v>
      </c>
      <c r="B3" s="6" t="n">
        <v>228154</v>
      </c>
      <c r="C3" s="6" t="n">
        <v>252692</v>
      </c>
    </row>
    <row r="4" spans="1:3">
      <c r="A4" s="4" t="s">
        <v>93</v>
      </c>
      <c r="B4" s="6" t="n">
        <v>264899</v>
      </c>
      <c r="C4" s="6" t="n">
        <v>240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1"/>
  </cols>
  <sheetData>
    <row r="1" spans="1:2">
      <c r="A1" s="1" t="s">
        <v>609</v>
      </c>
      <c r="B1" s="2" t="s">
        <v>346</v>
      </c>
    </row>
    <row r="2" spans="1:2">
      <c r="A2" s="3" t="s">
        <v>610</v>
      </c>
    </row>
    <row r="3" spans="1:2">
      <c r="A3" s="4" t="s">
        <v>611</v>
      </c>
      <c r="B3" s="4" t="s">
        <v>391</v>
      </c>
    </row>
    <row r="4" spans="1:2">
      <c r="A4" s="4" t="s">
        <v>612</v>
      </c>
      <c r="B4" s="4" t="s">
        <v>613</v>
      </c>
    </row>
    <row r="5" spans="1:2">
      <c r="A5" s="4" t="s">
        <v>614</v>
      </c>
      <c r="B5" s="6" t="n">
        <v>19600</v>
      </c>
    </row>
    <row r="6" spans="1:2">
      <c r="A6" s="4" t="s">
        <v>615</v>
      </c>
    </row>
    <row r="7" spans="1:2">
      <c r="A7" s="3" t="s">
        <v>610</v>
      </c>
    </row>
    <row r="8" spans="1:2">
      <c r="A8" s="4" t="s">
        <v>616</v>
      </c>
      <c r="B8" s="4" t="s">
        <v>617</v>
      </c>
    </row>
    <row r="9" spans="1:2">
      <c r="A9" s="4" t="s">
        <v>618</v>
      </c>
    </row>
    <row r="10" spans="1:2">
      <c r="A10" s="3" t="s">
        <v>610</v>
      </c>
    </row>
    <row r="11" spans="1:2">
      <c r="A11" s="4" t="s">
        <v>619</v>
      </c>
      <c r="B11" s="4" t="s">
        <v>620</v>
      </c>
    </row>
    <row r="12" spans="1:2">
      <c r="A12" s="4" t="s">
        <v>621</v>
      </c>
    </row>
    <row r="13" spans="1:2">
      <c r="A13" s="3" t="s">
        <v>610</v>
      </c>
    </row>
    <row r="14" spans="1:2">
      <c r="A14" s="4" t="s">
        <v>619</v>
      </c>
      <c r="B14" s="4" t="s">
        <v>622</v>
      </c>
    </row>
    <row r="15" spans="1:2">
      <c r="A15" s="4" t="s">
        <v>623</v>
      </c>
    </row>
    <row r="16" spans="1:2">
      <c r="A16" s="3" t="s">
        <v>610</v>
      </c>
    </row>
    <row r="17" spans="1:2">
      <c r="A17" s="4" t="s">
        <v>616</v>
      </c>
      <c r="B17" s="4" t="s">
        <v>624</v>
      </c>
    </row>
    <row r="18" spans="1:2">
      <c r="A18" s="4" t="s">
        <v>625</v>
      </c>
    </row>
    <row r="19" spans="1:2">
      <c r="A19" s="3" t="s">
        <v>610</v>
      </c>
    </row>
    <row r="20" spans="1:2">
      <c r="A20" s="4" t="s">
        <v>626</v>
      </c>
      <c r="B20" s="4" t="s">
        <v>617</v>
      </c>
    </row>
    <row r="21" spans="1:2">
      <c r="A21" s="4" t="s">
        <v>627</v>
      </c>
    </row>
    <row r="22" spans="1:2">
      <c r="A22" s="3" t="s">
        <v>610</v>
      </c>
    </row>
    <row r="23" spans="1:2">
      <c r="A23" s="4" t="s">
        <v>626</v>
      </c>
      <c r="B23" s="4" t="s">
        <v>628</v>
      </c>
    </row>
    <row r="24" spans="1:2">
      <c r="A24" s="4" t="s">
        <v>629</v>
      </c>
    </row>
    <row r="25" spans="1:2">
      <c r="A25" s="3" t="s">
        <v>610</v>
      </c>
    </row>
    <row r="26" spans="1:2">
      <c r="A26" s="4" t="s">
        <v>626</v>
      </c>
      <c r="B26" s="4" t="s">
        <v>630</v>
      </c>
    </row>
    <row r="27" spans="1:2">
      <c r="A27" s="4" t="s">
        <v>631</v>
      </c>
    </row>
    <row r="28" spans="1:2">
      <c r="A28" s="3" t="s">
        <v>610</v>
      </c>
    </row>
    <row r="29" spans="1:2">
      <c r="A29" s="4" t="s">
        <v>626</v>
      </c>
      <c r="B29" s="4" t="s">
        <v>6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0</v>
      </c>
      <c r="D1" s="2" t="s">
        <v>1</v>
      </c>
    </row>
    <row r="2" spans="1:5">
      <c r="B2" s="2" t="s">
        <v>2</v>
      </c>
      <c r="C2" s="2" t="s">
        <v>61</v>
      </c>
      <c r="D2" s="2" t="s">
        <v>2</v>
      </c>
      <c r="E2" s="2" t="s">
        <v>61</v>
      </c>
    </row>
    <row r="3" spans="1:5">
      <c r="A3" s="3" t="s">
        <v>223</v>
      </c>
    </row>
    <row r="4" spans="1:5">
      <c r="A4" s="4" t="s">
        <v>633</v>
      </c>
      <c r="B4" s="6" t="n">
        <v>674</v>
      </c>
      <c r="C4" s="6" t="n">
        <v>304</v>
      </c>
      <c r="D4" s="6" t="n">
        <v>2497</v>
      </c>
      <c r="E4" s="6" t="n">
        <v>1752</v>
      </c>
    </row>
    <row r="5" spans="1:5">
      <c r="A5" s="4" t="s">
        <v>634</v>
      </c>
      <c r="B5" s="5" t="n">
        <v>976</v>
      </c>
      <c r="C5" s="5" t="n">
        <v>960</v>
      </c>
      <c r="D5" s="5" t="n">
        <v>2713</v>
      </c>
      <c r="E5" s="5" t="n">
        <v>2700</v>
      </c>
    </row>
    <row r="6" spans="1:5">
      <c r="A6" s="4" t="s">
        <v>635</v>
      </c>
      <c r="B6" s="5" t="n">
        <v>329</v>
      </c>
      <c r="C6" s="5" t="n">
        <v>425</v>
      </c>
      <c r="D6" s="5" t="n">
        <v>1047</v>
      </c>
      <c r="E6" s="5" t="n">
        <v>931</v>
      </c>
    </row>
    <row r="7" spans="1:5">
      <c r="A7" s="4" t="s">
        <v>636</v>
      </c>
      <c r="B7" s="6" t="n">
        <v>1979</v>
      </c>
      <c r="C7" s="6" t="n">
        <v>1689</v>
      </c>
      <c r="D7" s="6" t="n">
        <v>6257</v>
      </c>
      <c r="E7" s="6" t="n">
        <v>53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0</v>
      </c>
      <c r="D1" s="2" t="s">
        <v>1</v>
      </c>
    </row>
    <row r="2" spans="1:5">
      <c r="B2" s="2" t="s">
        <v>2</v>
      </c>
      <c r="C2" s="2" t="s">
        <v>61</v>
      </c>
      <c r="D2" s="2" t="s">
        <v>2</v>
      </c>
      <c r="E2" s="2" t="s">
        <v>61</v>
      </c>
    </row>
    <row r="3" spans="1:5">
      <c r="A3" s="3" t="s">
        <v>223</v>
      </c>
    </row>
    <row r="4" spans="1:5">
      <c r="A4" s="4" t="s">
        <v>638</v>
      </c>
      <c r="B4" s="6" t="n">
        <v>674</v>
      </c>
      <c r="C4" s="6" t="n">
        <v>304</v>
      </c>
      <c r="D4" s="6" t="n">
        <v>2497</v>
      </c>
      <c r="E4" s="6" t="n">
        <v>1752</v>
      </c>
    </row>
    <row r="5" spans="1:5">
      <c r="A5" s="4" t="s">
        <v>639</v>
      </c>
      <c r="B5" s="5" t="n">
        <v>329</v>
      </c>
      <c r="C5" s="5" t="n">
        <v>425</v>
      </c>
      <c r="D5" s="5" t="n">
        <v>1047</v>
      </c>
      <c r="E5" s="5" t="n">
        <v>931</v>
      </c>
    </row>
    <row r="6" spans="1:5">
      <c r="A6" s="4" t="s">
        <v>640</v>
      </c>
      <c r="B6" s="6" t="n">
        <v>1735</v>
      </c>
      <c r="C6" s="6" t="n">
        <v>931</v>
      </c>
      <c r="D6" s="6" t="n">
        <v>3428</v>
      </c>
      <c r="E6" s="6" t="n">
        <v>25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1</v>
      </c>
      <c r="B1" s="2" t="s">
        <v>2</v>
      </c>
      <c r="C1" s="2" t="s">
        <v>61</v>
      </c>
    </row>
    <row r="2" spans="1:3">
      <c r="A2" s="3" t="s">
        <v>223</v>
      </c>
    </row>
    <row r="3" spans="1:3">
      <c r="A3" s="4" t="s">
        <v>642</v>
      </c>
      <c r="B3" s="4" t="s">
        <v>643</v>
      </c>
      <c r="C3" s="4" t="s">
        <v>624</v>
      </c>
    </row>
    <row r="4" spans="1:3">
      <c r="A4" s="4" t="s">
        <v>644</v>
      </c>
      <c r="B4" s="4" t="s">
        <v>622</v>
      </c>
      <c r="C4" s="4" t="s">
        <v>622</v>
      </c>
    </row>
    <row r="5" spans="1:3">
      <c r="A5" s="4" t="s">
        <v>645</v>
      </c>
      <c r="B5" s="4" t="s">
        <v>646</v>
      </c>
    </row>
    <row r="6" spans="1:3">
      <c r="A6" s="4" t="s">
        <v>647</v>
      </c>
      <c r="B6" s="4" t="s">
        <v>646</v>
      </c>
      <c r="C6" s="4" t="s">
        <v>6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38"/>
  </cols>
  <sheetData>
    <row r="1" spans="1:4">
      <c r="A1" s="1" t="s">
        <v>648</v>
      </c>
      <c r="B1" s="2" t="s">
        <v>2</v>
      </c>
      <c r="C1" s="2" t="s">
        <v>292</v>
      </c>
      <c r="D1" s="2" t="s">
        <v>91</v>
      </c>
    </row>
    <row r="2" spans="1:4">
      <c r="A2" s="3" t="s">
        <v>223</v>
      </c>
    </row>
    <row r="3" spans="1:4">
      <c r="A3" s="4" t="s">
        <v>101</v>
      </c>
      <c r="B3" s="6" t="n">
        <v>13054</v>
      </c>
      <c r="C3" s="6" t="n">
        <v>14700</v>
      </c>
    </row>
    <row r="4" spans="1:4">
      <c r="A4" s="4" t="s">
        <v>649</v>
      </c>
      <c r="B4" s="6" t="n">
        <v>2423</v>
      </c>
    </row>
    <row r="5" spans="1:4">
      <c r="A5" s="4" t="s">
        <v>650</v>
      </c>
      <c r="B5" s="4" t="s">
        <v>651</v>
      </c>
    </row>
    <row r="6" spans="1:4">
      <c r="A6" s="4" t="s">
        <v>111</v>
      </c>
      <c r="B6" s="6" t="n">
        <v>10631</v>
      </c>
    </row>
    <row r="7" spans="1:4">
      <c r="A7" s="4" t="s">
        <v>652</v>
      </c>
      <c r="B7" s="5" t="n">
        <v>13054</v>
      </c>
    </row>
    <row r="8" spans="1:4">
      <c r="A8" s="4" t="s">
        <v>653</v>
      </c>
      <c r="B8" s="5" t="n">
        <v>40270</v>
      </c>
      <c r="D8" s="6" t="n">
        <v>44756</v>
      </c>
    </row>
    <row r="9" spans="1:4">
      <c r="A9" s="4" t="s">
        <v>654</v>
      </c>
      <c r="B9" s="5" t="n">
        <v>-16364</v>
      </c>
      <c r="D9" s="5" t="n">
        <v>-15963</v>
      </c>
    </row>
    <row r="10" spans="1:4">
      <c r="A10" s="4" t="s">
        <v>655</v>
      </c>
      <c r="B10" s="6" t="n">
        <v>23906</v>
      </c>
      <c r="D10" s="6" t="n">
        <v>28793</v>
      </c>
    </row>
    <row r="11" spans="1:4">
      <c r="A11" s="4" t="s">
        <v>656</v>
      </c>
      <c r="B11" s="4" t="s">
        <v>657</v>
      </c>
      <c r="D11" s="4" t="s">
        <v>657</v>
      </c>
    </row>
    <row r="12" spans="1:4">
      <c r="A12" s="4" t="s">
        <v>658</v>
      </c>
      <c r="B12" s="6" t="n">
        <v>3178</v>
      </c>
      <c r="D12" s="6" t="n">
        <v>4911</v>
      </c>
    </row>
    <row r="13" spans="1:4">
      <c r="A13" s="4" t="s">
        <v>659</v>
      </c>
      <c r="B13" s="4" t="s">
        <v>651</v>
      </c>
      <c r="D13" s="4" t="s">
        <v>651</v>
      </c>
    </row>
    <row r="14" spans="1:4">
      <c r="A14" s="4" t="s">
        <v>110</v>
      </c>
      <c r="B14" s="6" t="n">
        <v>21677</v>
      </c>
      <c r="D14" s="6" t="n">
        <v>24669</v>
      </c>
    </row>
    <row r="15" spans="1:4">
      <c r="A15" s="4" t="s">
        <v>660</v>
      </c>
      <c r="B15" s="6" t="n">
        <v>24855</v>
      </c>
      <c r="D15" s="6" t="n">
        <v>295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91</v>
      </c>
    </row>
    <row r="2" spans="1:3">
      <c r="A2" s="3" t="s">
        <v>662</v>
      </c>
    </row>
    <row r="3" spans="1:3">
      <c r="A3" s="4" t="s">
        <v>663</v>
      </c>
      <c r="B3" s="6" t="n">
        <v>1731</v>
      </c>
    </row>
    <row r="4" spans="1:3">
      <c r="A4" s="4" t="s">
        <v>664</v>
      </c>
      <c r="B4" s="5" t="n">
        <v>3405</v>
      </c>
    </row>
    <row r="5" spans="1:3">
      <c r="A5" s="4" t="s">
        <v>665</v>
      </c>
      <c r="B5" s="5" t="n">
        <v>3280</v>
      </c>
    </row>
    <row r="6" spans="1:3">
      <c r="A6" s="4" t="s">
        <v>666</v>
      </c>
      <c r="B6" s="5" t="n">
        <v>3109</v>
      </c>
    </row>
    <row r="7" spans="1:3">
      <c r="A7" s="4" t="s">
        <v>667</v>
      </c>
      <c r="B7" s="5" t="n">
        <v>3233</v>
      </c>
    </row>
    <row r="8" spans="1:3">
      <c r="A8" s="4" t="s">
        <v>668</v>
      </c>
      <c r="B8" s="5" t="n">
        <v>16147</v>
      </c>
    </row>
    <row r="9" spans="1:3">
      <c r="A9" s="4" t="s">
        <v>669</v>
      </c>
      <c r="B9" s="5" t="n">
        <v>30905</v>
      </c>
    </row>
    <row r="10" spans="1:3">
      <c r="A10" s="4" t="s">
        <v>670</v>
      </c>
      <c r="B10" s="5" t="n">
        <v>-6050</v>
      </c>
    </row>
    <row r="11" spans="1:3">
      <c r="A11" s="4" t="s">
        <v>671</v>
      </c>
      <c r="B11" s="5" t="n">
        <v>24855</v>
      </c>
      <c r="C11" s="6" t="n">
        <v>29580</v>
      </c>
    </row>
    <row r="12" spans="1:3">
      <c r="A12" s="3" t="s">
        <v>672</v>
      </c>
    </row>
    <row r="13" spans="1:3">
      <c r="A13" s="4" t="s">
        <v>673</v>
      </c>
      <c r="B13" s="5" t="n">
        <v>819</v>
      </c>
    </row>
    <row r="14" spans="1:3">
      <c r="A14" s="4" t="s">
        <v>674</v>
      </c>
      <c r="B14" s="5" t="n">
        <v>3084</v>
      </c>
    </row>
    <row r="15" spans="1:3">
      <c r="A15" s="4" t="s">
        <v>675</v>
      </c>
      <c r="B15" s="5" t="n">
        <v>2941</v>
      </c>
    </row>
    <row r="16" spans="1:3">
      <c r="A16" s="4" t="s">
        <v>676</v>
      </c>
      <c r="B16" s="5" t="n">
        <v>2694</v>
      </c>
    </row>
    <row r="17" spans="1:3">
      <c r="A17" s="4" t="s">
        <v>677</v>
      </c>
      <c r="B17" s="5" t="n">
        <v>2004</v>
      </c>
    </row>
    <row r="18" spans="1:3">
      <c r="A18" s="4" t="s">
        <v>678</v>
      </c>
      <c r="B18" s="5" t="n">
        <v>4617</v>
      </c>
    </row>
    <row r="19" spans="1:3">
      <c r="A19" s="4" t="s">
        <v>679</v>
      </c>
      <c r="B19" s="5" t="n">
        <v>16159</v>
      </c>
    </row>
    <row r="20" spans="1:3">
      <c r="A20" s="4" t="s">
        <v>680</v>
      </c>
      <c r="B20" s="5" t="n">
        <v>-3105</v>
      </c>
    </row>
    <row r="21" spans="1:3">
      <c r="A21" s="4" t="s">
        <v>652</v>
      </c>
      <c r="B21" s="6" t="n">
        <v>130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50</v>
      </c>
    </row>
    <row r="2" spans="1:2">
      <c r="A2" s="3" t="s">
        <v>682</v>
      </c>
    </row>
    <row r="3" spans="1:2">
      <c r="A3" s="4" t="s">
        <v>18</v>
      </c>
      <c r="B3" s="6" t="n">
        <v>6302</v>
      </c>
    </row>
    <row r="4" spans="1:2">
      <c r="A4" s="4" t="s">
        <v>430</v>
      </c>
      <c r="B4" s="5" t="n">
        <v>3601</v>
      </c>
    </row>
    <row r="5" spans="1:2">
      <c r="A5" s="4" t="s">
        <v>431</v>
      </c>
      <c r="B5" s="5" t="n">
        <v>3441</v>
      </c>
    </row>
    <row r="6" spans="1:2">
      <c r="A6" s="4" t="s">
        <v>432</v>
      </c>
      <c r="B6" s="5" t="n">
        <v>3278</v>
      </c>
    </row>
    <row r="7" spans="1:2">
      <c r="A7" s="4" t="s">
        <v>433</v>
      </c>
      <c r="B7" s="5" t="n">
        <v>3410</v>
      </c>
    </row>
    <row r="8" spans="1:2">
      <c r="A8" s="4" t="s">
        <v>434</v>
      </c>
      <c r="B8" s="5" t="n">
        <v>17025</v>
      </c>
    </row>
    <row r="9" spans="1:2">
      <c r="A9" s="4" t="s">
        <v>683</v>
      </c>
      <c r="B9" s="5" t="n">
        <v>37057</v>
      </c>
    </row>
    <row r="10" spans="1:2">
      <c r="A10" s="4" t="s">
        <v>684</v>
      </c>
      <c r="B10" s="5" t="n">
        <v>-7477</v>
      </c>
    </row>
    <row r="11" spans="1:2">
      <c r="A11" s="4" t="s">
        <v>685</v>
      </c>
      <c r="B11" s="5" t="n">
        <v>29580</v>
      </c>
    </row>
    <row r="12" spans="1:2">
      <c r="A12" s="3" t="s">
        <v>686</v>
      </c>
    </row>
    <row r="13" spans="1:2">
      <c r="A13" s="4" t="s">
        <v>18</v>
      </c>
      <c r="B13" s="5" t="n">
        <v>3309</v>
      </c>
    </row>
    <row r="14" spans="1:2">
      <c r="A14" s="4" t="s">
        <v>430</v>
      </c>
      <c r="B14" s="5" t="n">
        <v>2963</v>
      </c>
    </row>
    <row r="15" spans="1:2">
      <c r="A15" s="4" t="s">
        <v>431</v>
      </c>
      <c r="B15" s="5" t="n">
        <v>2717</v>
      </c>
    </row>
    <row r="16" spans="1:2">
      <c r="A16" s="4" t="s">
        <v>432</v>
      </c>
      <c r="B16" s="5" t="n">
        <v>2557</v>
      </c>
    </row>
    <row r="17" spans="1:2">
      <c r="A17" s="4" t="s">
        <v>433</v>
      </c>
      <c r="B17" s="5" t="n">
        <v>2057</v>
      </c>
    </row>
    <row r="18" spans="1:2">
      <c r="A18" s="4" t="s">
        <v>434</v>
      </c>
      <c r="B18" s="5" t="n">
        <v>5360</v>
      </c>
    </row>
    <row r="19" spans="1:2">
      <c r="A19" s="4" t="s">
        <v>683</v>
      </c>
      <c r="B19" s="6" t="n">
        <v>189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s>
  <sheetData>
    <row r="1" spans="1:6">
      <c r="A1" s="1" t="s">
        <v>129</v>
      </c>
      <c r="B1" s="2" t="s">
        <v>130</v>
      </c>
      <c r="C1" s="2" t="s">
        <v>131</v>
      </c>
      <c r="D1" s="2" t="s">
        <v>132</v>
      </c>
      <c r="E1" s="2" t="s">
        <v>133</v>
      </c>
      <c r="F1" s="2" t="s">
        <v>134</v>
      </c>
    </row>
    <row r="2" spans="1:6">
      <c r="A2" s="4" t="s">
        <v>135</v>
      </c>
      <c r="B2" s="6" t="n">
        <v>550666</v>
      </c>
      <c r="C2" s="6" t="n">
        <v>64974</v>
      </c>
      <c r="D2" s="6" t="n">
        <v>338695</v>
      </c>
      <c r="E2" s="6" t="n">
        <v>205998</v>
      </c>
      <c r="F2" s="6" t="n">
        <v>-59001</v>
      </c>
    </row>
    <row r="3" spans="1:6">
      <c r="A3" s="4" t="s">
        <v>136</v>
      </c>
      <c r="C3" s="5" t="n">
        <v>65017</v>
      </c>
    </row>
    <row r="4" spans="1:6">
      <c r="A4" s="4" t="s">
        <v>137</v>
      </c>
      <c r="B4" s="5" t="n">
        <v>0</v>
      </c>
      <c r="C4" s="6" t="n">
        <v>43</v>
      </c>
      <c r="D4" s="5" t="n">
        <v>-43</v>
      </c>
      <c r="E4" s="5" t="n">
        <v>0</v>
      </c>
      <c r="F4" s="5" t="n">
        <v>0</v>
      </c>
    </row>
    <row r="5" spans="1:6">
      <c r="A5" s="4" t="s">
        <v>138</v>
      </c>
      <c r="C5" s="5" t="n">
        <v>31</v>
      </c>
    </row>
    <row r="6" spans="1:6">
      <c r="A6" s="4" t="s">
        <v>139</v>
      </c>
      <c r="B6" s="5" t="n">
        <v>0</v>
      </c>
      <c r="C6" s="6" t="n">
        <v>154</v>
      </c>
      <c r="D6" s="5" t="n">
        <v>-154</v>
      </c>
      <c r="E6" s="5" t="n">
        <v>0</v>
      </c>
      <c r="F6" s="5" t="n">
        <v>0</v>
      </c>
    </row>
    <row r="7" spans="1:6">
      <c r="A7" s="4" t="s">
        <v>140</v>
      </c>
      <c r="C7" s="5" t="n">
        <v>154</v>
      </c>
    </row>
    <row r="8" spans="1:6">
      <c r="A8" s="4" t="s">
        <v>141</v>
      </c>
      <c r="B8" s="5" t="n">
        <v>2922</v>
      </c>
      <c r="C8" s="6" t="n">
        <v>0</v>
      </c>
      <c r="D8" s="5" t="n">
        <v>2922</v>
      </c>
      <c r="E8" s="5" t="n">
        <v>0</v>
      </c>
      <c r="F8" s="5" t="n">
        <v>0</v>
      </c>
    </row>
    <row r="9" spans="1:6">
      <c r="A9" s="4" t="s">
        <v>76</v>
      </c>
      <c r="B9" s="5" t="n">
        <v>83580</v>
      </c>
      <c r="C9" s="5" t="n">
        <v>0</v>
      </c>
      <c r="D9" s="5" t="n">
        <v>0</v>
      </c>
      <c r="E9" s="5" t="n">
        <v>83580</v>
      </c>
      <c r="F9" s="5" t="n">
        <v>0</v>
      </c>
    </row>
    <row r="10" spans="1:6">
      <c r="A10" s="4" t="s">
        <v>142</v>
      </c>
      <c r="B10" s="5" t="n">
        <v>-24447</v>
      </c>
      <c r="C10" s="5" t="n">
        <v>0</v>
      </c>
      <c r="D10" s="5" t="n">
        <v>0</v>
      </c>
      <c r="E10" s="5" t="n">
        <v>-24447</v>
      </c>
      <c r="F10" s="5" t="n">
        <v>0</v>
      </c>
    </row>
    <row r="11" spans="1:6">
      <c r="A11" s="4" t="s">
        <v>143</v>
      </c>
      <c r="B11" s="5" t="n">
        <v>-42779</v>
      </c>
      <c r="C11" s="5" t="n">
        <v>0</v>
      </c>
      <c r="D11" s="5" t="n">
        <v>0</v>
      </c>
      <c r="E11" s="5" t="n">
        <v>0</v>
      </c>
      <c r="F11" s="5" t="n">
        <v>-42779</v>
      </c>
    </row>
    <row r="12" spans="1:6">
      <c r="A12" s="4" t="s">
        <v>144</v>
      </c>
      <c r="B12" s="5" t="n">
        <v>569942</v>
      </c>
      <c r="C12" s="6" t="n">
        <v>65171</v>
      </c>
      <c r="D12" s="5" t="n">
        <v>341420</v>
      </c>
      <c r="E12" s="5" t="n">
        <v>265131</v>
      </c>
      <c r="F12" s="5" t="n">
        <v>-101780</v>
      </c>
    </row>
    <row r="13" spans="1:6">
      <c r="A13" s="4" t="s">
        <v>145</v>
      </c>
      <c r="C13" s="5" t="n">
        <v>65202</v>
      </c>
    </row>
    <row r="14" spans="1:6">
      <c r="A14" s="4" t="s">
        <v>146</v>
      </c>
      <c r="B14" s="5" t="n">
        <v>538502</v>
      </c>
      <c r="C14" s="6" t="n">
        <v>65171</v>
      </c>
      <c r="D14" s="5" t="n">
        <v>340450</v>
      </c>
      <c r="E14" s="5" t="n">
        <v>232105</v>
      </c>
      <c r="F14" s="5" t="n">
        <v>-99224</v>
      </c>
    </row>
    <row r="15" spans="1:6">
      <c r="A15" s="4" t="s">
        <v>147</v>
      </c>
      <c r="C15" s="5" t="n">
        <v>65202</v>
      </c>
    </row>
    <row r="16" spans="1:6">
      <c r="A16" s="4" t="s">
        <v>141</v>
      </c>
      <c r="B16" s="5" t="n">
        <v>970</v>
      </c>
      <c r="C16" s="6" t="n">
        <v>0</v>
      </c>
      <c r="D16" s="5" t="n">
        <v>970</v>
      </c>
      <c r="E16" s="5" t="n">
        <v>0</v>
      </c>
      <c r="F16" s="5" t="n">
        <v>0</v>
      </c>
    </row>
    <row r="17" spans="1:6">
      <c r="A17" s="4" t="s">
        <v>76</v>
      </c>
      <c r="B17" s="5" t="n">
        <v>41176</v>
      </c>
      <c r="C17" s="5" t="n">
        <v>0</v>
      </c>
      <c r="D17" s="5" t="n">
        <v>0</v>
      </c>
      <c r="E17" s="5" t="n">
        <v>41176</v>
      </c>
      <c r="F17" s="5" t="n">
        <v>0</v>
      </c>
    </row>
    <row r="18" spans="1:6">
      <c r="A18" s="4" t="s">
        <v>142</v>
      </c>
      <c r="B18" s="5" t="n">
        <v>-8150</v>
      </c>
      <c r="C18" s="5" t="n">
        <v>0</v>
      </c>
      <c r="D18" s="5" t="n">
        <v>0</v>
      </c>
      <c r="E18" s="5" t="n">
        <v>-8150</v>
      </c>
      <c r="F18" s="5" t="n">
        <v>0</v>
      </c>
    </row>
    <row r="19" spans="1:6">
      <c r="A19" s="4" t="s">
        <v>143</v>
      </c>
      <c r="B19" s="5" t="n">
        <v>-2556</v>
      </c>
      <c r="C19" s="5" t="n">
        <v>0</v>
      </c>
      <c r="D19" s="5" t="n">
        <v>0</v>
      </c>
      <c r="E19" s="5" t="n">
        <v>0</v>
      </c>
      <c r="F19" s="5" t="n">
        <v>-2556</v>
      </c>
    </row>
    <row r="20" spans="1:6">
      <c r="A20" s="4" t="s">
        <v>144</v>
      </c>
      <c r="B20" s="5" t="n">
        <v>569942</v>
      </c>
      <c r="C20" s="6" t="n">
        <v>65171</v>
      </c>
      <c r="D20" s="5" t="n">
        <v>341420</v>
      </c>
      <c r="E20" s="5" t="n">
        <v>265131</v>
      </c>
      <c r="F20" s="5" t="n">
        <v>-101780</v>
      </c>
    </row>
    <row r="21" spans="1:6">
      <c r="A21" s="4" t="s">
        <v>145</v>
      </c>
      <c r="C21" s="5" t="n">
        <v>65202</v>
      </c>
    </row>
    <row r="22" spans="1:6">
      <c r="A22" s="4" t="s">
        <v>148</v>
      </c>
      <c r="B22" s="6" t="n">
        <v>581429</v>
      </c>
      <c r="C22" s="6" t="n">
        <v>65171</v>
      </c>
      <c r="D22" s="5" t="n">
        <v>342438</v>
      </c>
      <c r="E22" s="5" t="n">
        <v>301990</v>
      </c>
      <c r="F22" s="5" t="n">
        <v>-128170</v>
      </c>
    </row>
    <row r="23" spans="1:6">
      <c r="A23" s="4" t="s">
        <v>149</v>
      </c>
      <c r="B23" s="5" t="n">
        <v>65202</v>
      </c>
      <c r="C23" s="5" t="n">
        <v>65202</v>
      </c>
    </row>
    <row r="24" spans="1:6">
      <c r="A24" s="4" t="s">
        <v>137</v>
      </c>
      <c r="B24" s="6" t="n">
        <v>0</v>
      </c>
      <c r="C24" s="6" t="n">
        <v>31</v>
      </c>
      <c r="D24" s="5" t="n">
        <v>-31</v>
      </c>
      <c r="E24" s="5" t="n">
        <v>0</v>
      </c>
      <c r="F24" s="5" t="n">
        <v>0</v>
      </c>
    </row>
    <row r="25" spans="1:6">
      <c r="A25" s="4" t="s">
        <v>138</v>
      </c>
      <c r="C25" s="5" t="n">
        <v>31</v>
      </c>
    </row>
    <row r="26" spans="1:6">
      <c r="A26" s="4" t="s">
        <v>139</v>
      </c>
      <c r="B26" s="5" t="n">
        <v>0</v>
      </c>
      <c r="C26" s="6" t="n">
        <v>449</v>
      </c>
      <c r="D26" s="5" t="n">
        <v>-449</v>
      </c>
      <c r="E26" s="5" t="n">
        <v>0</v>
      </c>
      <c r="F26" s="5" t="n">
        <v>0</v>
      </c>
    </row>
    <row r="27" spans="1:6">
      <c r="A27" s="4" t="s">
        <v>140</v>
      </c>
      <c r="C27" s="5" t="n">
        <v>449</v>
      </c>
    </row>
    <row r="28" spans="1:6">
      <c r="A28" s="4" t="s">
        <v>141</v>
      </c>
      <c r="B28" s="5" t="n">
        <v>2036</v>
      </c>
      <c r="C28" s="6" t="n">
        <v>0</v>
      </c>
      <c r="D28" s="5" t="n">
        <v>2036</v>
      </c>
      <c r="E28" s="5" t="n">
        <v>0</v>
      </c>
      <c r="F28" s="5" t="n">
        <v>0</v>
      </c>
    </row>
    <row r="29" spans="1:6">
      <c r="A29" s="4" t="s">
        <v>76</v>
      </c>
      <c r="B29" s="5" t="n">
        <v>63082</v>
      </c>
      <c r="C29" s="5" t="n">
        <v>0</v>
      </c>
      <c r="D29" s="5" t="n">
        <v>0</v>
      </c>
      <c r="E29" s="5" t="n">
        <v>63082</v>
      </c>
      <c r="F29" s="5" t="n">
        <v>0</v>
      </c>
    </row>
    <row r="30" spans="1:6">
      <c r="A30" s="4" t="s">
        <v>142</v>
      </c>
      <c r="B30" s="5" t="n">
        <v>-26255</v>
      </c>
      <c r="C30" s="5" t="n">
        <v>0</v>
      </c>
      <c r="D30" s="5" t="n">
        <v>0</v>
      </c>
      <c r="E30" s="5" t="n">
        <v>-26255</v>
      </c>
      <c r="F30" s="5" t="n">
        <v>0</v>
      </c>
    </row>
    <row r="31" spans="1:6">
      <c r="A31" s="4" t="s">
        <v>150</v>
      </c>
      <c r="B31" s="5" t="n">
        <v>-754</v>
      </c>
      <c r="C31" s="6" t="n">
        <v>-53</v>
      </c>
      <c r="D31" s="5" t="n">
        <v>0</v>
      </c>
      <c r="E31" s="5" t="n">
        <v>-701</v>
      </c>
      <c r="F31" s="5" t="n">
        <v>0</v>
      </c>
    </row>
    <row r="32" spans="1:6">
      <c r="A32" s="4" t="s">
        <v>151</v>
      </c>
      <c r="C32" s="5" t="n">
        <v>-53</v>
      </c>
    </row>
    <row r="33" spans="1:6">
      <c r="A33" s="4" t="s">
        <v>143</v>
      </c>
      <c r="B33" s="5" t="n">
        <v>-28151</v>
      </c>
      <c r="C33" s="6" t="n">
        <v>0</v>
      </c>
      <c r="D33" s="5" t="n">
        <v>0</v>
      </c>
      <c r="E33" s="5" t="n">
        <v>0</v>
      </c>
      <c r="F33" s="5" t="n">
        <v>-28151</v>
      </c>
    </row>
    <row r="34" spans="1:6">
      <c r="A34" s="4" t="s">
        <v>152</v>
      </c>
      <c r="B34" s="6" t="n">
        <v>591387</v>
      </c>
      <c r="C34" s="6" t="n">
        <v>65598</v>
      </c>
      <c r="D34" s="5" t="n">
        <v>343994</v>
      </c>
      <c r="E34" s="5" t="n">
        <v>338116</v>
      </c>
      <c r="F34" s="5" t="n">
        <v>-156321</v>
      </c>
    </row>
    <row r="35" spans="1:6">
      <c r="A35" s="4" t="s">
        <v>153</v>
      </c>
      <c r="B35" s="5" t="n">
        <v>65629</v>
      </c>
      <c r="C35" s="5" t="n">
        <v>65629</v>
      </c>
    </row>
    <row r="36" spans="1:6">
      <c r="A36" s="4" t="s">
        <v>154</v>
      </c>
      <c r="B36" s="6" t="n">
        <v>646525</v>
      </c>
      <c r="C36" s="6" t="n">
        <v>65598</v>
      </c>
      <c r="D36" s="5" t="n">
        <v>342815</v>
      </c>
      <c r="E36" s="5" t="n">
        <v>345934</v>
      </c>
      <c r="F36" s="5" t="n">
        <v>-107822</v>
      </c>
    </row>
    <row r="37" spans="1:6">
      <c r="A37" s="4" t="s">
        <v>155</v>
      </c>
      <c r="C37" s="5" t="n">
        <v>65629</v>
      </c>
    </row>
    <row r="38" spans="1:6">
      <c r="A38" s="4" t="s">
        <v>141</v>
      </c>
      <c r="B38" s="5" t="n">
        <v>1179</v>
      </c>
      <c r="C38" s="6" t="n">
        <v>0</v>
      </c>
      <c r="D38" s="5" t="n">
        <v>1179</v>
      </c>
      <c r="E38" s="5" t="n">
        <v>0</v>
      </c>
      <c r="F38" s="5" t="n">
        <v>0</v>
      </c>
    </row>
    <row r="39" spans="1:6">
      <c r="A39" s="4" t="s">
        <v>76</v>
      </c>
      <c r="B39" s="5" t="n">
        <v>1207</v>
      </c>
      <c r="C39" s="5" t="n">
        <v>0</v>
      </c>
      <c r="D39" s="5" t="n">
        <v>0</v>
      </c>
      <c r="E39" s="5" t="n">
        <v>1207</v>
      </c>
      <c r="F39" s="5" t="n">
        <v>0</v>
      </c>
    </row>
    <row r="40" spans="1:6">
      <c r="A40" s="4" t="s">
        <v>142</v>
      </c>
      <c r="B40" s="5" t="n">
        <v>-9025</v>
      </c>
      <c r="C40" s="5" t="n">
        <v>0</v>
      </c>
      <c r="D40" s="5" t="n">
        <v>0</v>
      </c>
      <c r="E40" s="5" t="n">
        <v>-9025</v>
      </c>
      <c r="F40" s="5" t="n">
        <v>0</v>
      </c>
    </row>
    <row r="41" spans="1:6">
      <c r="A41" s="4" t="s">
        <v>143</v>
      </c>
      <c r="B41" s="5" t="n">
        <v>-48499</v>
      </c>
      <c r="C41" s="5" t="n">
        <v>0</v>
      </c>
      <c r="D41" s="5" t="n">
        <v>0</v>
      </c>
      <c r="E41" s="5" t="n">
        <v>0</v>
      </c>
      <c r="F41" s="5" t="n">
        <v>-48499</v>
      </c>
    </row>
    <row r="42" spans="1:6">
      <c r="A42" s="4" t="s">
        <v>152</v>
      </c>
      <c r="B42" s="6" t="n">
        <v>591387</v>
      </c>
      <c r="C42" s="6" t="n">
        <v>65598</v>
      </c>
      <c r="D42" s="6" t="n">
        <v>343994</v>
      </c>
      <c r="E42" s="6" t="n">
        <v>338116</v>
      </c>
      <c r="F42" s="6" t="n">
        <v>-156321</v>
      </c>
    </row>
    <row r="43" spans="1:6">
      <c r="A43" s="4" t="s">
        <v>153</v>
      </c>
      <c r="B43" s="5" t="n">
        <v>65629</v>
      </c>
      <c r="C43" s="5" t="n">
        <v>656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60</v>
      </c>
      <c r="D1" s="2" t="s">
        <v>1</v>
      </c>
    </row>
    <row r="2" spans="1:5">
      <c r="B2" s="2" t="s">
        <v>2</v>
      </c>
      <c r="C2" s="2" t="s">
        <v>61</v>
      </c>
      <c r="D2" s="2" t="s">
        <v>2</v>
      </c>
      <c r="E2" s="2" t="s">
        <v>61</v>
      </c>
    </row>
    <row r="3" spans="1:5">
      <c r="A3" s="3" t="s">
        <v>157</v>
      </c>
    </row>
    <row r="4" spans="1:5">
      <c r="A4" s="4" t="s">
        <v>76</v>
      </c>
      <c r="B4" s="6" t="n">
        <v>1207</v>
      </c>
      <c r="C4" s="6" t="n">
        <v>41176</v>
      </c>
      <c r="D4" s="6" t="n">
        <v>63082</v>
      </c>
      <c r="E4" s="6" t="n">
        <v>83580</v>
      </c>
    </row>
    <row r="5" spans="1:5">
      <c r="A5" s="3" t="s">
        <v>158</v>
      </c>
    </row>
    <row r="6" spans="1:5">
      <c r="A6" s="4" t="s">
        <v>159</v>
      </c>
      <c r="B6" s="5" t="n">
        <v>32052</v>
      </c>
      <c r="C6" s="5" t="n">
        <v>23310</v>
      </c>
      <c r="D6" s="5" t="n">
        <v>94447</v>
      </c>
      <c r="E6" s="5" t="n">
        <v>69643</v>
      </c>
    </row>
    <row r="7" spans="1:5">
      <c r="A7" s="4" t="s">
        <v>160</v>
      </c>
      <c r="B7" s="5" t="n">
        <v>-1706</v>
      </c>
      <c r="C7" s="5" t="n">
        <v>1314</v>
      </c>
      <c r="D7" s="5" t="n">
        <v>2359</v>
      </c>
      <c r="E7" s="5" t="n">
        <v>7330</v>
      </c>
    </row>
    <row r="8" spans="1:5">
      <c r="A8" s="4" t="s">
        <v>161</v>
      </c>
      <c r="B8" s="5" t="n">
        <v>0</v>
      </c>
      <c r="C8" s="5" t="n">
        <v>0</v>
      </c>
      <c r="D8" s="5" t="n">
        <v>0</v>
      </c>
      <c r="E8" s="5" t="n">
        <v>21515</v>
      </c>
    </row>
    <row r="9" spans="1:5">
      <c r="A9" s="4" t="s">
        <v>162</v>
      </c>
      <c r="B9" s="5" t="n">
        <v>866</v>
      </c>
      <c r="C9" s="5" t="n">
        <v>423</v>
      </c>
      <c r="D9" s="5" t="n">
        <v>2582</v>
      </c>
      <c r="E9" s="5" t="n">
        <v>1294</v>
      </c>
    </row>
    <row r="10" spans="1:5">
      <c r="A10" s="4" t="s">
        <v>141</v>
      </c>
      <c r="B10" s="5" t="n">
        <v>1179</v>
      </c>
      <c r="C10" s="5" t="n">
        <v>970</v>
      </c>
      <c r="D10" s="5" t="n">
        <v>2036</v>
      </c>
      <c r="E10" s="5" t="n">
        <v>2922</v>
      </c>
    </row>
    <row r="11" spans="1:5">
      <c r="A11" s="4" t="s">
        <v>163</v>
      </c>
      <c r="B11" s="5" t="n">
        <v>-8873</v>
      </c>
      <c r="C11" s="5" t="n">
        <v>40</v>
      </c>
      <c r="D11" s="5" t="n">
        <v>369</v>
      </c>
      <c r="E11" s="5" t="n">
        <v>564</v>
      </c>
    </row>
    <row r="12" spans="1:5">
      <c r="A12" s="4" t="s">
        <v>164</v>
      </c>
      <c r="B12" s="5" t="n">
        <v>2887</v>
      </c>
      <c r="C12" s="5" t="n">
        <v>844</v>
      </c>
      <c r="D12" s="5" t="n">
        <v>11231</v>
      </c>
      <c r="E12" s="5" t="n">
        <v>2451</v>
      </c>
    </row>
    <row r="13" spans="1:5">
      <c r="A13" s="4" t="s">
        <v>165</v>
      </c>
      <c r="B13" s="5" t="n">
        <v>-1200</v>
      </c>
      <c r="C13" s="5" t="n">
        <v>-19</v>
      </c>
      <c r="D13" s="5" t="n">
        <v>-2628</v>
      </c>
      <c r="E13" s="5" t="n">
        <v>-124</v>
      </c>
    </row>
    <row r="14" spans="1:5">
      <c r="A14" s="3" t="s">
        <v>166</v>
      </c>
    </row>
    <row r="15" spans="1:5">
      <c r="A15" s="4" t="s">
        <v>94</v>
      </c>
      <c r="B15" s="5" t="n">
        <v>41381</v>
      </c>
      <c r="C15" s="5" t="n">
        <v>-150</v>
      </c>
      <c r="D15" s="5" t="n">
        <v>17232</v>
      </c>
      <c r="E15" s="5" t="n">
        <v>8193</v>
      </c>
    </row>
    <row r="16" spans="1:5">
      <c r="A16" s="4" t="s">
        <v>95</v>
      </c>
      <c r="B16" s="5" t="n">
        <v>9242</v>
      </c>
      <c r="C16" s="5" t="n">
        <v>-41084</v>
      </c>
      <c r="D16" s="5" t="n">
        <v>22614</v>
      </c>
      <c r="E16" s="5" t="n">
        <v>-60127</v>
      </c>
    </row>
    <row r="17" spans="1:5">
      <c r="A17" s="4" t="s">
        <v>167</v>
      </c>
      <c r="B17" s="5" t="n">
        <v>-16691</v>
      </c>
      <c r="C17" s="5" t="n">
        <v>-10803</v>
      </c>
      <c r="D17" s="5" t="n">
        <v>-12667</v>
      </c>
      <c r="E17" s="5" t="n">
        <v>44130</v>
      </c>
    </row>
    <row r="18" spans="1:5">
      <c r="A18" s="4" t="s">
        <v>164</v>
      </c>
      <c r="B18" s="5" t="n">
        <v>-3483</v>
      </c>
      <c r="C18" s="5" t="n">
        <v>-5252</v>
      </c>
      <c r="D18" s="5" t="n">
        <v>-12889</v>
      </c>
      <c r="E18" s="5" t="n">
        <v>-8480</v>
      </c>
    </row>
    <row r="19" spans="1:5">
      <c r="A19" s="4" t="s">
        <v>168</v>
      </c>
      <c r="B19" s="5" t="n">
        <v>56861</v>
      </c>
      <c r="C19" s="5" t="n">
        <v>10769</v>
      </c>
      <c r="D19" s="5" t="n">
        <v>187768</v>
      </c>
      <c r="E19" s="5" t="n">
        <v>172891</v>
      </c>
    </row>
    <row r="20" spans="1:5">
      <c r="A20" s="3" t="s">
        <v>169</v>
      </c>
    </row>
    <row r="21" spans="1:5">
      <c r="A21" s="4" t="s">
        <v>170</v>
      </c>
      <c r="B21" s="5" t="n">
        <v>-37049</v>
      </c>
      <c r="C21" s="5" t="n">
        <v>-26744</v>
      </c>
      <c r="D21" s="5" t="n">
        <v>-81417</v>
      </c>
      <c r="E21" s="5" t="n">
        <v>-71583</v>
      </c>
    </row>
    <row r="22" spans="1:5">
      <c r="A22" s="4" t="s">
        <v>171</v>
      </c>
      <c r="B22" s="5" t="n">
        <v>-215</v>
      </c>
      <c r="C22" s="5" t="n">
        <v>-163</v>
      </c>
      <c r="D22" s="5" t="n">
        <v>-710</v>
      </c>
      <c r="E22" s="5" t="n">
        <v>-483</v>
      </c>
    </row>
    <row r="23" spans="1:5">
      <c r="A23" s="4" t="s">
        <v>164</v>
      </c>
      <c r="B23" s="5" t="n">
        <v>162</v>
      </c>
      <c r="C23" s="5" t="n">
        <v>211</v>
      </c>
      <c r="D23" s="5" t="n">
        <v>-181</v>
      </c>
      <c r="E23" s="5" t="n">
        <v>278</v>
      </c>
    </row>
    <row r="24" spans="1:5">
      <c r="A24" s="4" t="s">
        <v>172</v>
      </c>
      <c r="B24" s="5" t="n">
        <v>-37102</v>
      </c>
      <c r="C24" s="5" t="n">
        <v>-26696</v>
      </c>
      <c r="D24" s="5" t="n">
        <v>-82308</v>
      </c>
      <c r="E24" s="5" t="n">
        <v>-71788</v>
      </c>
    </row>
    <row r="25" spans="1:5">
      <c r="A25" s="3" t="s">
        <v>173</v>
      </c>
    </row>
    <row r="26" spans="1:5">
      <c r="A26" s="4" t="s">
        <v>174</v>
      </c>
      <c r="B26" s="5" t="n">
        <v>0</v>
      </c>
      <c r="C26" s="5" t="n">
        <v>0</v>
      </c>
      <c r="D26" s="5" t="n">
        <v>0</v>
      </c>
      <c r="E26" s="5" t="n">
        <v>-317439</v>
      </c>
    </row>
    <row r="27" spans="1:5">
      <c r="A27" s="4" t="s">
        <v>175</v>
      </c>
      <c r="B27" s="5" t="n">
        <v>0</v>
      </c>
      <c r="C27" s="5" t="n">
        <v>-3443</v>
      </c>
      <c r="D27" s="5" t="n">
        <v>-58404</v>
      </c>
      <c r="E27" s="5" t="n">
        <v>34293</v>
      </c>
    </row>
    <row r="28" spans="1:5">
      <c r="A28" s="4" t="s">
        <v>176</v>
      </c>
      <c r="B28" s="5" t="n">
        <v>-9025</v>
      </c>
      <c r="C28" s="5" t="n">
        <v>-8150</v>
      </c>
      <c r="D28" s="5" t="n">
        <v>-17231</v>
      </c>
      <c r="E28" s="5" t="n">
        <v>-24424</v>
      </c>
    </row>
    <row r="29" spans="1:5">
      <c r="A29" s="4" t="s">
        <v>150</v>
      </c>
      <c r="B29" s="5" t="n">
        <v>0</v>
      </c>
      <c r="C29" s="5" t="n">
        <v>0</v>
      </c>
      <c r="D29" s="5" t="n">
        <v>-754</v>
      </c>
      <c r="E29" s="5" t="n">
        <v>0</v>
      </c>
    </row>
    <row r="30" spans="1:5">
      <c r="A30" s="4" t="s">
        <v>177</v>
      </c>
      <c r="B30" s="5" t="n">
        <v>-369</v>
      </c>
      <c r="C30" s="5" t="n">
        <v>0</v>
      </c>
      <c r="D30" s="5" t="n">
        <v>-1126</v>
      </c>
      <c r="E30" s="5" t="n">
        <v>-1390</v>
      </c>
    </row>
    <row r="31" spans="1:5">
      <c r="A31" s="4" t="s">
        <v>178</v>
      </c>
      <c r="B31" s="5" t="n">
        <v>147</v>
      </c>
      <c r="C31" s="5" t="n">
        <v>0</v>
      </c>
      <c r="D31" s="5" t="n">
        <v>6467</v>
      </c>
      <c r="E31" s="5" t="n">
        <v>0</v>
      </c>
    </row>
    <row r="32" spans="1:5">
      <c r="A32" s="4" t="s">
        <v>164</v>
      </c>
      <c r="B32" s="5" t="n">
        <v>-1735</v>
      </c>
      <c r="C32" s="5" t="n">
        <v>-944</v>
      </c>
      <c r="D32" s="5" t="n">
        <v>-8664</v>
      </c>
      <c r="E32" s="5" t="n">
        <v>-2563</v>
      </c>
    </row>
    <row r="33" spans="1:5">
      <c r="A33" s="4" t="s">
        <v>179</v>
      </c>
      <c r="B33" s="5" t="n">
        <v>-10982</v>
      </c>
      <c r="C33" s="5" t="n">
        <v>-12537</v>
      </c>
      <c r="D33" s="5" t="n">
        <v>-79712</v>
      </c>
      <c r="E33" s="5" t="n">
        <v>-311523</v>
      </c>
    </row>
    <row r="34" spans="1:5">
      <c r="A34" s="4" t="s">
        <v>180</v>
      </c>
      <c r="B34" s="5" t="n">
        <v>-1200</v>
      </c>
      <c r="C34" s="5" t="n">
        <v>1167</v>
      </c>
      <c r="D34" s="5" t="n">
        <v>-1340</v>
      </c>
      <c r="E34" s="5" t="n">
        <v>-8133</v>
      </c>
    </row>
    <row r="35" spans="1:5">
      <c r="A35" s="4" t="s">
        <v>181</v>
      </c>
      <c r="B35" s="5" t="n">
        <v>7577</v>
      </c>
      <c r="C35" s="5" t="n">
        <v>-27297</v>
      </c>
      <c r="D35" s="5" t="n">
        <v>24408</v>
      </c>
      <c r="E35" s="5" t="n">
        <v>-218553</v>
      </c>
    </row>
    <row r="36" spans="1:5">
      <c r="A36" s="4" t="s">
        <v>182</v>
      </c>
      <c r="B36" s="5" t="n">
        <v>257322</v>
      </c>
      <c r="C36" s="5" t="n">
        <v>269482</v>
      </c>
      <c r="D36" s="5" t="n">
        <v>240491</v>
      </c>
      <c r="E36" s="5" t="n">
        <v>460738</v>
      </c>
    </row>
    <row r="37" spans="1:5">
      <c r="A37" s="4" t="s">
        <v>183</v>
      </c>
      <c r="B37" s="5" t="n">
        <v>264899</v>
      </c>
      <c r="C37" s="5" t="n">
        <v>242185</v>
      </c>
      <c r="D37" s="5" t="n">
        <v>264899</v>
      </c>
      <c r="E37" s="5" t="n">
        <v>242185</v>
      </c>
    </row>
    <row r="38" spans="1:5">
      <c r="A38" s="3" t="s">
        <v>184</v>
      </c>
    </row>
    <row r="39" spans="1:5">
      <c r="A39" s="4" t="s">
        <v>185</v>
      </c>
      <c r="B39" s="5" t="n">
        <v>32857</v>
      </c>
      <c r="C39" s="5" t="n">
        <v>19591</v>
      </c>
      <c r="D39" s="5" t="n">
        <v>55742</v>
      </c>
      <c r="E39" s="5" t="n">
        <v>35287</v>
      </c>
    </row>
    <row r="40" spans="1:5">
      <c r="A40" s="4" t="s">
        <v>186</v>
      </c>
      <c r="B40" s="5" t="n">
        <v>3337</v>
      </c>
      <c r="C40" s="5" t="n">
        <v>2192</v>
      </c>
      <c r="D40" s="5" t="n">
        <v>42074</v>
      </c>
      <c r="E40" s="5" t="n">
        <v>6412</v>
      </c>
    </row>
    <row r="41" spans="1:5">
      <c r="A41" s="3" t="s">
        <v>187</v>
      </c>
    </row>
    <row r="42" spans="1:5">
      <c r="A42" s="4" t="s">
        <v>188</v>
      </c>
      <c r="B42" s="6" t="n">
        <v>0</v>
      </c>
      <c r="C42" s="6" t="n">
        <v>0</v>
      </c>
      <c r="D42" s="6" t="n">
        <v>0</v>
      </c>
      <c r="E42" s="6" t="n">
        <v>121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45:37Z</dcterms:created>
  <dcterms:modified xmlns:dcterms="http://purl.org/dc/terms/" xmlns:xsi="http://www.w3.org/2001/XMLSchema-instance" xsi:type="dcterms:W3CDTF">2019-10-31T16:45:37Z</dcterms:modified>
</cp:coreProperties>
</file>